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Interim Balance Sheet" sheetId="2" state="visible" r:id="rId2"/>
    <sheet xmlns:r="http://schemas.openxmlformats.org/officeDocument/2006/relationships" name="Condensed Interim Balance She_2" sheetId="3" state="visible" r:id="rId3"/>
    <sheet xmlns:r="http://schemas.openxmlformats.org/officeDocument/2006/relationships" name="Condensed Interim Statements of" sheetId="4" state="visible" r:id="rId4"/>
    <sheet xmlns:r="http://schemas.openxmlformats.org/officeDocument/2006/relationships" name="Condensed Interim Statements _2" sheetId="5" state="visible" r:id="rId5"/>
    <sheet xmlns:r="http://schemas.openxmlformats.org/officeDocument/2006/relationships" name="Condensed Interim Statements _3"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LIQUIDITY" sheetId="9" state="visible" r:id="rId9"/>
    <sheet xmlns:r="http://schemas.openxmlformats.org/officeDocument/2006/relationships" name="INVENTORY" sheetId="10" state="visible" r:id="rId10"/>
    <sheet xmlns:r="http://schemas.openxmlformats.org/officeDocument/2006/relationships" name="INTANGIBLE ASSETS" sheetId="11" state="visible" r:id="rId11"/>
    <sheet xmlns:r="http://schemas.openxmlformats.org/officeDocument/2006/relationships" name="LEASEHOLD IMPROVEMENTS AND EQUI" sheetId="12" state="visible" r:id="rId12"/>
    <sheet xmlns:r="http://schemas.openxmlformats.org/officeDocument/2006/relationships" name="RELATED PARTY TRANSACTIONS" sheetId="13" state="visible" r:id="rId13"/>
    <sheet xmlns:r="http://schemas.openxmlformats.org/officeDocument/2006/relationships" name="ADVANCE PAYABLE" sheetId="14" state="visible" r:id="rId14"/>
    <sheet xmlns:r="http://schemas.openxmlformats.org/officeDocument/2006/relationships" name="LOAN PAYABLE" sheetId="15" state="visible" r:id="rId15"/>
    <sheet xmlns:r="http://schemas.openxmlformats.org/officeDocument/2006/relationships" name="SHORT-TERM DEBT" sheetId="16" state="visible" r:id="rId16"/>
    <sheet xmlns:r="http://schemas.openxmlformats.org/officeDocument/2006/relationships" name="LINE OF CREDIT" sheetId="17" state="visible" r:id="rId17"/>
    <sheet xmlns:r="http://schemas.openxmlformats.org/officeDocument/2006/relationships" name="LONG-TERM DEBT" sheetId="18" state="visible" r:id="rId18"/>
    <sheet xmlns:r="http://schemas.openxmlformats.org/officeDocument/2006/relationships" name="STOCKHOLDERS_ EQUITY" sheetId="19" state="visible" r:id="rId19"/>
    <sheet xmlns:r="http://schemas.openxmlformats.org/officeDocument/2006/relationships" name="RISK CONCENTRATION AND UNCERTAI" sheetId="20" state="visible" r:id="rId20"/>
    <sheet xmlns:r="http://schemas.openxmlformats.org/officeDocument/2006/relationships" name="REVENUE, NET DISCLOSUR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INVENTORY (Tables)" sheetId="24" state="visible" r:id="rId24"/>
    <sheet xmlns:r="http://schemas.openxmlformats.org/officeDocument/2006/relationships" name="INTANGIBLE ASSETS (Tables)" sheetId="25" state="visible" r:id="rId25"/>
    <sheet xmlns:r="http://schemas.openxmlformats.org/officeDocument/2006/relationships" name="LEASEHOLD IMPROVEMENTS AND EQ_2" sheetId="26" state="visible" r:id="rId26"/>
    <sheet xmlns:r="http://schemas.openxmlformats.org/officeDocument/2006/relationships" name="REVENUE, NET DISCLOSURES (Table" sheetId="27" state="visible" r:id="rId27"/>
    <sheet xmlns:r="http://schemas.openxmlformats.org/officeDocument/2006/relationships" name="NATURE OF BUSINESS (Details Nar" sheetId="28" state="visible" r:id="rId28"/>
    <sheet xmlns:r="http://schemas.openxmlformats.org/officeDocument/2006/relationships" name="SUMMARY OF SIGNIFICANT ACCOUN_3" sheetId="29" state="visible" r:id="rId29"/>
    <sheet xmlns:r="http://schemas.openxmlformats.org/officeDocument/2006/relationships" name="LIQUIDITY (Details Narrative)" sheetId="30" state="visible" r:id="rId30"/>
    <sheet xmlns:r="http://schemas.openxmlformats.org/officeDocument/2006/relationships" name="SCHEDULE OF INVENTORIES (Detail" sheetId="31" state="visible" r:id="rId31"/>
    <sheet xmlns:r="http://schemas.openxmlformats.org/officeDocument/2006/relationships" name="SUMMARY OF INTANGIBLE ASSETS (D" sheetId="32" state="visible" r:id="rId32"/>
    <sheet xmlns:r="http://schemas.openxmlformats.org/officeDocument/2006/relationships" name="INTANGIBLE ASSETS (Details Narr" sheetId="33" state="visible" r:id="rId33"/>
    <sheet xmlns:r="http://schemas.openxmlformats.org/officeDocument/2006/relationships" name="SUMMARY OF LEASEHOLD IMPROVEMEN" sheetId="34" state="visible" r:id="rId34"/>
    <sheet xmlns:r="http://schemas.openxmlformats.org/officeDocument/2006/relationships" name="LEASEHOLD IMPROVEMENTS AND EQ_3" sheetId="35" state="visible" r:id="rId35"/>
    <sheet xmlns:r="http://schemas.openxmlformats.org/officeDocument/2006/relationships" name="RELATED PARTY TRANSACTIONS (Det" sheetId="36" state="visible" r:id="rId36"/>
    <sheet xmlns:r="http://schemas.openxmlformats.org/officeDocument/2006/relationships" name="ADVANCE PAYABLE (Details Narrat" sheetId="37" state="visible" r:id="rId37"/>
    <sheet xmlns:r="http://schemas.openxmlformats.org/officeDocument/2006/relationships" name="LOAN PAYABLE (Details Narrative" sheetId="38" state="visible" r:id="rId38"/>
    <sheet xmlns:r="http://schemas.openxmlformats.org/officeDocument/2006/relationships" name="SHORT-TERM DEBT (Details Narrat" sheetId="39" state="visible" r:id="rId39"/>
    <sheet xmlns:r="http://schemas.openxmlformats.org/officeDocument/2006/relationships" name="LINE OF CREDIT (Details Narrati" sheetId="40" state="visible" r:id="rId40"/>
    <sheet xmlns:r="http://schemas.openxmlformats.org/officeDocument/2006/relationships" name="LONG-TERM DEBT (Details Narrati" sheetId="41" state="visible" r:id="rId41"/>
    <sheet xmlns:r="http://schemas.openxmlformats.org/officeDocument/2006/relationships" name="STOCKHOLDERS_ EQUITY (Details N" sheetId="42" state="visible" r:id="rId42"/>
    <sheet xmlns:r="http://schemas.openxmlformats.org/officeDocument/2006/relationships" name="RISK CONCENTRATION AND UNCERT_2" sheetId="43" state="visible" r:id="rId43"/>
    <sheet xmlns:r="http://schemas.openxmlformats.org/officeDocument/2006/relationships" name="SCHEDULE OF DISAGGREGATION OF R" sheetId="44" state="visible" r:id="rId44"/>
    <sheet xmlns:r="http://schemas.openxmlformats.org/officeDocument/2006/relationships" name="SUBSEQUENT EVENTS (Details Narr" sheetId="45" state="visible" r:id="rId4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45" customWidth="1" min="2" max="2"/>
    <col width="14" customWidth="1" min="3" max="3"/>
  </cols>
  <sheetData>
    <row r="1">
      <c r="A1" s="1" t="inlineStr">
        <is>
          <t>Cover - shares</t>
        </is>
      </c>
      <c r="B1" s="2" t="inlineStr">
        <is>
          <t>9 Months Ended</t>
        </is>
      </c>
    </row>
    <row r="2">
      <c r="B2" s="2" t="inlineStr">
        <is>
          <t>Oct. 02, 2021</t>
        </is>
      </c>
      <c r="C2" s="2" t="inlineStr">
        <is>
          <t>Dec. 22,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Oct. 2,
		2021</t>
        </is>
      </c>
    </row>
    <row r="9">
      <c r="A9" s="4" t="inlineStr">
        <is>
          <t>Document Fiscal Period Focus</t>
        </is>
      </c>
      <c r="B9" s="4" t="inlineStr">
        <is>
          <t>Q3</t>
        </is>
      </c>
    </row>
    <row r="10">
      <c r="A10" s="4" t="inlineStr">
        <is>
          <t>Document Fiscal Year Focus</t>
        </is>
      </c>
      <c r="B10" s="4" t="inlineStr">
        <is>
          <t>2022</t>
        </is>
      </c>
    </row>
    <row r="11">
      <c r="A11" s="4" t="inlineStr">
        <is>
          <t>Current Fiscal Year End Date</t>
        </is>
      </c>
      <c r="B11" s="4" t="inlineStr">
        <is>
          <t>--01-01</t>
        </is>
      </c>
    </row>
    <row r="12">
      <c r="A12" s="4" t="inlineStr">
        <is>
          <t>Entity File Number</t>
        </is>
      </c>
      <c r="B12" s="4" t="inlineStr">
        <is>
          <t>001-41032</t>
        </is>
      </c>
    </row>
    <row r="13">
      <c r="A13" s="4" t="inlineStr">
        <is>
          <t>Entity Registrant Name</t>
        </is>
      </c>
      <c r="B13" s="4" t="inlineStr">
        <is>
          <t>Kidpik Corp.</t>
        </is>
      </c>
    </row>
    <row r="14">
      <c r="A14" s="4" t="inlineStr">
        <is>
          <t>Entity Central Index Key</t>
        </is>
      </c>
      <c r="B14" s="4" t="inlineStr">
        <is>
          <t>0001861522</t>
        </is>
      </c>
    </row>
    <row r="15">
      <c r="A15" s="4" t="inlineStr">
        <is>
          <t>Entity Tax Identification Number</t>
        </is>
      </c>
      <c r="B15" s="4" t="inlineStr">
        <is>
          <t>81-3640708</t>
        </is>
      </c>
    </row>
    <row r="16">
      <c r="A16" s="4" t="inlineStr">
        <is>
          <t>Entity Incorporation, State or Country Code</t>
        </is>
      </c>
      <c r="B16" s="4" t="inlineStr">
        <is>
          <t>DE</t>
        </is>
      </c>
    </row>
    <row r="17">
      <c r="A17" s="4" t="inlineStr">
        <is>
          <t>Entity Address, Address Line One</t>
        </is>
      </c>
      <c r="B17" s="4" t="inlineStr">
        <is>
          <t>200 Park Avenue South</t>
        </is>
      </c>
    </row>
    <row r="18">
      <c r="A18" s="4" t="inlineStr">
        <is>
          <t>Entity Address, Address Line Two</t>
        </is>
      </c>
      <c r="B18" s="4" t="inlineStr">
        <is>
          <t>3rd Floor</t>
        </is>
      </c>
    </row>
    <row r="19">
      <c r="A19" s="4" t="inlineStr">
        <is>
          <t>Entity Address, City or Town</t>
        </is>
      </c>
      <c r="B19" s="4" t="inlineStr">
        <is>
          <t>New York</t>
        </is>
      </c>
    </row>
    <row r="20">
      <c r="A20" s="4" t="inlineStr">
        <is>
          <t>Entity Address, State or Province</t>
        </is>
      </c>
      <c r="B20" s="4" t="inlineStr">
        <is>
          <t>NY</t>
        </is>
      </c>
    </row>
    <row r="21">
      <c r="A21" s="4" t="inlineStr">
        <is>
          <t>Entity Address, Postal Zip Code</t>
        </is>
      </c>
      <c r="B21" s="4" t="inlineStr">
        <is>
          <t>10003</t>
        </is>
      </c>
    </row>
    <row r="22">
      <c r="A22" s="4" t="inlineStr">
        <is>
          <t>City Area Code</t>
        </is>
      </c>
      <c r="B22" s="4" t="inlineStr">
        <is>
          <t>(212)</t>
        </is>
      </c>
    </row>
    <row r="23">
      <c r="A23" s="4" t="inlineStr">
        <is>
          <t>Local Phone Number</t>
        </is>
      </c>
      <c r="B23" s="4" t="inlineStr">
        <is>
          <t>399-2323</t>
        </is>
      </c>
    </row>
    <row r="24">
      <c r="A24" s="4" t="inlineStr">
        <is>
          <t>Title of 12(b) Security</t>
        </is>
      </c>
      <c r="B24" s="4" t="inlineStr">
        <is>
          <t>Common
    Stock, par value $0.001 per share</t>
        </is>
      </c>
    </row>
    <row r="25">
      <c r="A25" s="4" t="inlineStr">
        <is>
          <t>Trading Symbol</t>
        </is>
      </c>
      <c r="B25" s="4" t="inlineStr">
        <is>
          <t>PIK</t>
        </is>
      </c>
    </row>
    <row r="26">
      <c r="A26" s="4" t="inlineStr">
        <is>
          <t>Security Exchange Name</t>
        </is>
      </c>
      <c r="B26" s="4" t="inlineStr">
        <is>
          <t>NASDAQ</t>
        </is>
      </c>
    </row>
    <row r="27">
      <c r="A27" s="4" t="inlineStr">
        <is>
          <t>Entity Current Reporting Status</t>
        </is>
      </c>
      <c r="B27" s="4" t="inlineStr">
        <is>
          <t>No</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true</t>
        </is>
      </c>
    </row>
    <row r="32">
      <c r="A32" s="4" t="inlineStr">
        <is>
          <t>Elected Not To Use the Extended Transition Period</t>
        </is>
      </c>
      <c r="B32" s="4" t="inlineStr">
        <is>
          <t>false</t>
        </is>
      </c>
    </row>
    <row r="33">
      <c r="A33" s="4" t="inlineStr">
        <is>
          <t>Entity Shell Company</t>
        </is>
      </c>
      <c r="B33" s="4" t="inlineStr">
        <is>
          <t>false</t>
        </is>
      </c>
    </row>
    <row r="34">
      <c r="A34" s="4" t="inlineStr">
        <is>
          <t>Entity Common Stock, Shares Outstanding</t>
        </is>
      </c>
      <c r="C34" s="5" t="n">
        <v>761783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Oct. 02, 2021</t>
        </is>
      </c>
    </row>
    <row r="3">
      <c r="A3" s="3" t="inlineStr">
        <is>
          <t>Inventory Disclosure [Abstract]</t>
        </is>
      </c>
    </row>
    <row r="4">
      <c r="A4" s="4" t="inlineStr">
        <is>
          <t>INVENTORY</t>
        </is>
      </c>
      <c r="B4" s="4" t="inlineStr">
        <is>
          <t xml:space="preserve">NOTE
4: INVENTORY Inventory
consists of the following: SCHEDULE OF INVENTORIES
October 2, 2021 January 2,2021
(unaudited)
Finished goods $ 7,860,196 $ 7,034,470
Goods in transit 743,808 445,602
Total $ 8,604,004 $ 7,480,07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Oct. 02, 2021</t>
        </is>
      </c>
    </row>
    <row r="3">
      <c r="A3" s="3" t="inlineStr">
        <is>
          <t>Goodwill and Intangible Assets Disclosure [Abstract]</t>
        </is>
      </c>
    </row>
    <row r="4">
      <c r="A4" s="4" t="inlineStr">
        <is>
          <t>INTANGIBLE ASSETS</t>
        </is>
      </c>
      <c r="B4" s="4" t="inlineStr">
        <is>
          <t xml:space="preserve">NOTE
5: INTANGIBLE ASSETS Intangible
assets consist of the following: SUMMARY OF INTANGIBLE ASSETS
October 2, 2021 January 2,2021
(unaudited)
Website development $ 267,303 $ 267,303
Less accumulated amortization (267,303 ) (266,689 )
Intangible assets, net $ - $ 614 Amortization
expense amounted to $ 154 230 614 21,5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HOLD IMPROVEMENTS AND EQUIPMENT</t>
        </is>
      </c>
      <c r="B1" s="2" t="inlineStr">
        <is>
          <t>9 Months Ended</t>
        </is>
      </c>
    </row>
    <row r="2">
      <c r="B2" s="2" t="inlineStr">
        <is>
          <t>Oct. 02, 2021</t>
        </is>
      </c>
    </row>
    <row r="3">
      <c r="A3" s="3" t="inlineStr">
        <is>
          <t>Property, Plant and Equipment [Abstract]</t>
        </is>
      </c>
    </row>
    <row r="4">
      <c r="A4" s="4" t="inlineStr">
        <is>
          <t>LEASEHOLD IMPROVEMENTS AND EQUIPMENT</t>
        </is>
      </c>
      <c r="B4" s="4" t="inlineStr">
        <is>
          <t xml:space="preserve">NOTE
6: LEASEHOLD IMPROVEMENTS AND EQUIPMENT Leasehold
improvements and equipment consist of the following: SUMMARY
OF LEASEHOLD IMPROVEMENTS AND EQUIPMENT
October 2, 2021 January 2,2021
(unaudited)
Computer equipment $ 52,215 $ 52,215
Furniture and fixtures 184,207 184,207
Leasehold improvements 59,523 59,523
Machinery and equipment 9,995 9,995
Total cost 305,940 305,940
Accumulated depreciation (298,807 ) (278,066 )
Leasehold improvements and equipment, net $ 7,133 $ 27,874 Depreciation
expense amounted to $ 5,071 13,541 20,741 36,53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Oct. 02, 2021</t>
        </is>
      </c>
    </row>
    <row r="3">
      <c r="A3" s="3" t="inlineStr">
        <is>
          <t>Related Party Transactions [Abstract]</t>
        </is>
      </c>
    </row>
    <row r="4">
      <c r="A4" s="4" t="inlineStr">
        <is>
          <t>RELATED PARTY TRANSACTIONS</t>
        </is>
      </c>
      <c r="B4" s="4" t="inlineStr">
        <is>
          <t xml:space="preserve">NOTE
7: RELATED PARTY TRANSACTIONS In
the normal course of business, the Company made purchases from related parties for merchandise and shared services which amounted to
$ 58,459 106,260 231,227 220,267 In
addition, a related party performs certain management services for the Company pursuant to a management services agreement. For these
services, the Company was to pay a monthly management fee equal to 1% 0.75% Management
fees amounted to $ 113,308 77,159 The
Company entered into a new revocable monthly sub-lease agreement for office space from a related party on January 1, 2021. The Company
will pay 50% 247,500 147,144 The
Company entered into a new sub-lease agreement for warehouse space from a related party on April 1, 2021. The Company will pay 33.3% September 30, 2023 121,888 249,237 191,104 As
of October 2, 2021 and January 2, 2021, there was $ 1,219,038 599,811 See
Note 10 for short-term debt from affiliated entities under common control and from stockholder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DVANCE PAYABLE</t>
        </is>
      </c>
      <c r="B1" s="2" t="inlineStr">
        <is>
          <t>9 Months Ended</t>
        </is>
      </c>
    </row>
    <row r="2">
      <c r="B2" s="2" t="inlineStr">
        <is>
          <t>Oct. 02, 2021</t>
        </is>
      </c>
    </row>
    <row r="3">
      <c r="A3" s="3" t="inlineStr">
        <is>
          <t>Payables and Accruals [Abstract]</t>
        </is>
      </c>
    </row>
    <row r="4">
      <c r="A4" s="4" t="inlineStr">
        <is>
          <t>ADVANCE PAYABLE</t>
        </is>
      </c>
      <c r="B4" s="4" t="inlineStr">
        <is>
          <t xml:space="preserve">NOTE
8: ADVANCE PAYABLE From
time to time, we have been party to cash advance agreements with financial institutions whereby such institutions purchased receivables
or advanced cash for us to purchase inventory. Those include the following transactions: On
February 1, 2021, the Company entered into a new cash advance agreement with a financial institution and was advanced cash totaling $ 360,000 381,600 The cash advance bears interest at a rate of 7% per annum for the first 121 days and 12% per annum
thereafter until the advance is fully repaid. On
March 10, 2021, the Company entered into a new cash advance agreement with a financial institution and was advanced cash totaling $ 100,000 311,953 411,953 417,954 The cash advance bears interest at a rate of 7% per annum for the first 121 days and 12.50% per annum thereafter
until the advance is fully repaid. On
March 10, 2021, the Company also entered into a new cash advance agreement with a financial institution. Pursuant to the agreement, the
financial institution purchased $ 1,137,666 1,062,666 437,666 The Company will deliver 12.5% of the future collections of receivables to the financial institution until $ 1,137,666 6% On
May 7, 2021, the Company also entered into a new cash advance agreement with a financial institution. Pursuant to the agreement, the
financial institution purchased $ 461,316 446,316 196,316 461,316 The cash advance bears interest at a rate of 7.5% per annum for the first 121 days and 12% per annum thereafter until the
advance is fully repaid. On
June 4, 2021, the Company entered into a new cash advance agreement with a financial institution and was advanced cash totaling $ 125,000 355,598 480,598 488,098 The cash advance bears interest at a rate of 7.5% per annum for the first 121 days and 12.50% per annum thereafter
until the advance is fully repaid. On
June 4, 2021, the Company also entered into a new cash advance agreement with a financial institution. Pursuant to the agreement, the
financial institution purchased $ 1,196,055 1,124,055 524,055 The Company will deliver 12.5% of the future collections of receivables to the financial institution until $ 1,196,055 6% On
July 9, 2021, the Company entered into a new cash advance agreement with a financial institution. Pursuant to the agreement, the financial
institution purchased $ 495,902 488,402 125,000 363,402 495,902 The cash advance bears interest at a rate of 7.5% per
annum for the first 121 days and 12.5% per annum thereafter until the advance is fully repaid. On
August 10, 2021, the Company entered into a new cash advance agreement with a financial institution and was advanced cash totaling $ 185,000 390,169 575,169 586,269 The cash advance bears interest at a rate of 7.5% per annum for the first 121 days and 12.50% per annum
thereafter until the advance is fully repaid. On
August 10, 2021, the Company also entered into a new cash advance agreement with a financial institution. Pursuant to the agreement,
the financial institution purchased $ 1,182,318 1,136,718 756,718 The Company will deliver 12.5% of the future collections of receivables to the financial institution until $ 1,182,318 6% As
of October 2, 2021 and January 2, 2021, the cash advance outstanding, including interest, amounted to $ 1,196,742 829,030 121,411 18,626 18,574 23,9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PAYABLE</t>
        </is>
      </c>
      <c r="B1" s="2" t="inlineStr">
        <is>
          <t>9 Months Ended</t>
        </is>
      </c>
    </row>
    <row r="2">
      <c r="B2" s="2" t="inlineStr">
        <is>
          <t>Oct. 02, 2021</t>
        </is>
      </c>
    </row>
    <row r="3">
      <c r="A3" s="3" t="inlineStr">
        <is>
          <t>Debt Disclosure [Abstract]</t>
        </is>
      </c>
    </row>
    <row r="4">
      <c r="A4" s="4" t="inlineStr">
        <is>
          <t>LOAN PAYABLE</t>
        </is>
      </c>
      <c r="B4" s="4" t="inlineStr">
        <is>
          <t xml:space="preserve">NOTE
9: LOAN PAYABLE As
a response to the COVID-19 pandemic, Congress passed the CARES Act to aid businesses through the current economic conditions. The CARES
Act provided businesses with loans from the Small Business Administration (“SBA”) based on a calculation provided by the
SBA. In 2020, the Company received $ 442,352
in funding from these loans. The CARES Act provides
a provision allowing all or a portion of the loan to be forgiven by the SBA based on certain criteria. Any unforgiven portion will be
repaid over a two-year period with a ten-month deferral on payments yielding 1% interest. The Company applied for forgiveness of the
loan and on August 2, 2021, notification and confirmation was received that our loan including related accrued interest had been forgiven
in its entirety by the SBA.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DEBT</t>
        </is>
      </c>
      <c r="B1" s="2" t="inlineStr">
        <is>
          <t>9 Months Ended</t>
        </is>
      </c>
    </row>
    <row r="2">
      <c r="B2" s="2" t="inlineStr">
        <is>
          <t>Oct. 02, 2021</t>
        </is>
      </c>
    </row>
    <row r="3">
      <c r="A3" s="3" t="inlineStr">
        <is>
          <t>Debt Disclosure [Abstract]</t>
        </is>
      </c>
    </row>
    <row r="4">
      <c r="A4" s="4" t="inlineStr">
        <is>
          <t>SHORT-TERM DEBT</t>
        </is>
      </c>
      <c r="B4" s="4" t="inlineStr">
        <is>
          <t xml:space="preserve">NOTE
10: SHORT-TERM DEBT In
April and June 2021, the Company entered into various short-term, unsecured promissory notes with an affiliated entity under common control
in the amount of $ 400,000 December 31, 2021 400,000 On
June 28, 2021, the Company entered into four unsecured convertible promissory notes with stockholders in the aggregate amount of $ 100,000 Each of the convertible notes were payable on January 15, 2022 and were automatically convertible into shares of the Company’s
common stock at a conversion price equal to the per share price of the next equity funding completed by the Company in an amount of at
least $2,000,000 and required the repayment of 110% of such convertible note amount upon a sale of the Company (including a change of
50% or more of the voting shares). On
August 13, 2021, the Company entered into two unsecured convertible promissory notes with stockholders in the aggregate amount of $ 200,000 Each of the convertible notes were payable on January 15, 2022 and were automatically convertible into shares of the Company’s
common stock at a conversion price equal to the per share price of the next equity funding completed by the Company in an amount of at
least $2,000,000 and requires the repayment of 110% of such convertible note amount upon a sale of the Company (including a change of
50% or more of the voting shares). In
September 2021, the Company borrowed $ 600,000 January 15, 2022 110 5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INE OF CREDIT</t>
        </is>
      </c>
      <c r="B1" s="2" t="inlineStr">
        <is>
          <t>9 Months Ended</t>
        </is>
      </c>
    </row>
    <row r="2">
      <c r="B2" s="2" t="inlineStr">
        <is>
          <t>Oct. 02, 2021</t>
        </is>
      </c>
    </row>
    <row r="3">
      <c r="A3" s="3" t="inlineStr">
        <is>
          <t>Line Of Credit</t>
        </is>
      </c>
    </row>
    <row r="4">
      <c r="A4" s="4" t="inlineStr">
        <is>
          <t>LINE OF CREDIT</t>
        </is>
      </c>
      <c r="B4" s="4" t="inlineStr">
        <is>
          <t xml:space="preserve">NOTE
11: LINE OF CREDIT In
September 2017, the Company entered into a loan and security agreement with a lender for an initial term of two years 3,200,000 10,000 The advances are limited to the lower of (i) 70% of the
Company’s inventory cost at the time of request, or (ii) 75% of net orderly liquidation value, when applied to eligible inventory.
The advances bear interest at a rate of 1.42% November 20, 2021 3.2 3,200,000 24,498 As
of October 2, 2021 and January 2, 2021, outstanding advances amounted to $ 3,200,000 2,032,118 326,656 231,359 136,317 76,836 As
of October 2, 2021 and January 2, 2021, deferred financing costs, net of accumulated amortization, totaled $ 0 33,450 70,803 32,723 41,426 11,76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Oct. 02, 2021</t>
        </is>
      </c>
    </row>
    <row r="3">
      <c r="A3" s="3" t="inlineStr">
        <is>
          <t>Debt Disclosure [Abstract]</t>
        </is>
      </c>
    </row>
    <row r="4">
      <c r="A4" s="4" t="inlineStr">
        <is>
          <t>LONG-TERM DEBT</t>
        </is>
      </c>
      <c r="B4" s="4" t="inlineStr">
        <is>
          <t xml:space="preserve">NOTE
12: LONG-TERM DEBT In
2019 and 2020, the Company entered into unsecured convertible promissory notes with stockholders in the amount of $ 3,400,000 In
January, February, and March 2021, the Company entered into various unsecured convertible promissory notes with stockholders in the aggregate
amount of $ 2,000,000 .
Each of the convertible notes were payable on January 15, 2022 and were automatically convertible into shares of the Company’s
common stock at a conversion price equal to the per share price of the next equity funding completed by the Company in an amount of at
least $2,000,000 and required the repayment of 110% of such convertible note amount upon a sale of the Company (including a change of
50% or more of the voting shares). 2,000,000
were converted to equit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Oct. 02, 2021</t>
        </is>
      </c>
    </row>
    <row r="3">
      <c r="A3" s="3" t="inlineStr">
        <is>
          <t>Equity [Abstract]</t>
        </is>
      </c>
    </row>
    <row r="4">
      <c r="A4" s="4" t="inlineStr">
        <is>
          <t>STOCKHOLDERS’ EQUITY</t>
        </is>
      </c>
      <c r="B4" s="4" t="inlineStr">
        <is>
          <t xml:space="preserve">NOTE
13: STOCKHOLDERS’ EQUITY On
May 10, 2021, the Company filed an amended and restated Certificate of Incorporation which authorized 75,000,000 0.001 25,000,000 0.001 671 On
May 9, 2021, the Board of Directors and majority stockholders adopted an Equity Incentive Plan which provides an opportunity for any
employee, officer, director or consultant of the Company to receive incentive stock options, nonqualified stock options, restricted stock,
stock awards, shares in performance of services or any combination of the foregoing. On
May 11, 2021, the Company converted stockholder notes in the amount of $ 2,000,000 339,526 On
May 11, 2021, the Company entered into an investment agreement with related parties. Pursuant to the investment agreement, the related
parties purchased 46,970 275,000 Also
on May 11, 2021, the Company entered into an investment agreement with an investment firm owned by a related party. Pursuant to the investment
agreement, the firm purchased 38,247 225,000 The
Investment Agreement provided preemptive rights for converting note holders, for so long as they hold not less than 5% of the Company’s
outstanding common stock, to acquire additional shares of common stock to maintain their then current percentage ownership in the Company,
on the same terms offered to any other party which triggered such preemptive rights, subject to certain exceptions, and drag-along rights
(providing for rights to be dragged along in any transaction relating to the sale of a majority of the Company’s outstanding shares
or assets, or certain similar transactions, on the same terms, and subject to the same conditions, as other sellers). The agreement also
provided anti-dilution rights such that if the Company, after the date of the closing of the transactions contemplated by the Conversion
Agreement, issued shares of common stock, or common stock equivalents (options, warrants or convertible securities), if the price per
share is less than the conversion price of the converted notes, then we are required to issue additional shares of common stock equal
to the difference between the number of shares issued to each purchaser in such anti-dilutive transaction and the aggregate amount of
each converted note, divided by such lower dilutive price. On
May 12, 2021, the Company and each then stockholder of the Company, other than one minority stockholder holding 147,620 2.7 10 On
September 30, 2021, the Board of Directors and majority stockholders of the Company amended and restated its 2021 Equity Incentive Plan
(as amended and restated, the “2021 Plan”). The 2021 Plan provides for the grant of incentive stock options, or ISOs, within
the meaning of Section 422 of the Internal Revenue Code, to our employees, and for the grant of nonstatutory stock options, or NSOs,
stock appreciation rights, restricted stock awards, restricted stock unit awards (RSU awards), performance awards and other forms of
awards to our employees, directors and consultants and any of our affiliates’ employees and consultants. A total of 2,600,000 On
November 10, 2021, prior to the pricing of the IPO, the Company granted (a) options to purchase an aggregate of 480,000 8.50 254,000 10,000 Such options and restricted stock units vest (i) 1/3 after six months from the date of the
closing of the offering of the shares described herein; (ii) 1/3 eighteen months from the date of the closing of the offering; and (iii)
1/3 thirty months from the date of the closing of the offering. 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Interim Balance Sheets - USD ($)</t>
        </is>
      </c>
      <c r="B1" s="2" t="inlineStr">
        <is>
          <t>Oct. 02, 2021</t>
        </is>
      </c>
      <c r="C1" s="2" t="inlineStr">
        <is>
          <t>Jan. 02, 2021</t>
        </is>
      </c>
    </row>
    <row r="2">
      <c r="A2" s="3" t="inlineStr">
        <is>
          <t>Current assets</t>
        </is>
      </c>
    </row>
    <row r="3">
      <c r="A3" s="4" t="inlineStr">
        <is>
          <t>Cash</t>
        </is>
      </c>
      <c r="B3" s="6" t="n">
        <v>204877</v>
      </c>
      <c r="C3" s="6" t="n">
        <v>133484</v>
      </c>
    </row>
    <row r="4">
      <c r="A4" s="4" t="inlineStr">
        <is>
          <t>Restricted cash</t>
        </is>
      </c>
      <c r="B4" s="5" t="n">
        <v>149268</v>
      </c>
      <c r="C4" s="5" t="n">
        <v>551812</v>
      </c>
    </row>
    <row r="5">
      <c r="A5" s="4" t="inlineStr">
        <is>
          <t>Accounts receivable</t>
        </is>
      </c>
      <c r="B5" s="5" t="n">
        <v>373071</v>
      </c>
      <c r="C5" s="5" t="n">
        <v>320446</v>
      </c>
    </row>
    <row r="6">
      <c r="A6" s="4" t="inlineStr">
        <is>
          <t>Inventory</t>
        </is>
      </c>
      <c r="B6" s="5" t="n">
        <v>8604004</v>
      </c>
      <c r="C6" s="5" t="n">
        <v>7480072</v>
      </c>
    </row>
    <row r="7">
      <c r="A7" s="4" t="inlineStr">
        <is>
          <t>Prepaid expenses and other current assets</t>
        </is>
      </c>
      <c r="B7" s="5" t="n">
        <v>1115264</v>
      </c>
      <c r="C7" s="5" t="n">
        <v>822580</v>
      </c>
    </row>
    <row r="8">
      <c r="A8" s="4" t="inlineStr">
        <is>
          <t>Total current assets</t>
        </is>
      </c>
      <c r="B8" s="5" t="n">
        <v>10446484</v>
      </c>
      <c r="C8" s="5" t="n">
        <v>9308394</v>
      </c>
    </row>
    <row r="9">
      <c r="A9" s="4" t="inlineStr">
        <is>
          <t>Leasehold improvements and equipment, net</t>
        </is>
      </c>
      <c r="B9" s="5" t="n">
        <v>7133</v>
      </c>
      <c r="C9" s="5" t="n">
        <v>27874</v>
      </c>
    </row>
    <row r="10">
      <c r="A10" s="4" t="inlineStr">
        <is>
          <t>Intangible assets, net</t>
        </is>
      </c>
      <c r="B10" s="4" t="inlineStr">
        <is>
          <t xml:space="preserve"> </t>
        </is>
      </c>
      <c r="C10" s="5" t="n">
        <v>614</v>
      </c>
    </row>
    <row r="11">
      <c r="A11" s="4" t="inlineStr">
        <is>
          <t>Total assets</t>
        </is>
      </c>
      <c r="B11" s="5" t="n">
        <v>10453617</v>
      </c>
      <c r="C11" s="5" t="n">
        <v>9336882</v>
      </c>
    </row>
    <row r="12">
      <c r="A12" s="3" t="inlineStr">
        <is>
          <t>Current liabilities</t>
        </is>
      </c>
    </row>
    <row r="13">
      <c r="A13" s="4" t="inlineStr">
        <is>
          <t>Accounts payable</t>
        </is>
      </c>
      <c r="B13" s="5" t="n">
        <v>2837075</v>
      </c>
      <c r="C13" s="5" t="n">
        <v>2960687</v>
      </c>
    </row>
    <row r="14">
      <c r="A14" s="4" t="inlineStr">
        <is>
          <t>Due to related party</t>
        </is>
      </c>
      <c r="B14" s="5" t="n">
        <v>1219038</v>
      </c>
      <c r="C14" s="5" t="n">
        <v>599811</v>
      </c>
    </row>
    <row r="15">
      <c r="A15" s="4" t="inlineStr">
        <is>
          <t>Accrued expenses and other current liabilities</t>
        </is>
      </c>
      <c r="B15" s="5" t="n">
        <v>507985</v>
      </c>
      <c r="C15" s="5" t="n">
        <v>690049</v>
      </c>
    </row>
    <row r="16">
      <c r="A16" s="4" t="inlineStr">
        <is>
          <t>Advance payable</t>
        </is>
      </c>
      <c r="B16" s="5" t="n">
        <v>1196742</v>
      </c>
      <c r="C16" s="5" t="n">
        <v>829030</v>
      </c>
    </row>
    <row r="17">
      <c r="A17" s="4" t="inlineStr">
        <is>
          <t>Loan payable, current portion</t>
        </is>
      </c>
      <c r="B17" s="4" t="inlineStr">
        <is>
          <t xml:space="preserve"> </t>
        </is>
      </c>
      <c r="C17" s="5" t="n">
        <v>91429</v>
      </c>
    </row>
    <row r="18">
      <c r="A18" s="4" t="inlineStr">
        <is>
          <t>Short-term debt, related party</t>
        </is>
      </c>
      <c r="B18" s="5" t="n">
        <v>1300000</v>
      </c>
      <c r="C18" s="4" t="inlineStr">
        <is>
          <t xml:space="preserve"> </t>
        </is>
      </c>
    </row>
    <row r="19">
      <c r="A19" s="4" t="inlineStr">
        <is>
          <t>Line of credit</t>
        </is>
      </c>
      <c r="B19" s="5" t="n">
        <v>3200000</v>
      </c>
      <c r="C19" s="5" t="n">
        <v>2032118</v>
      </c>
    </row>
    <row r="20">
      <c r="A20" s="4" t="inlineStr">
        <is>
          <t>Total current liabilities</t>
        </is>
      </c>
      <c r="B20" s="5" t="n">
        <v>10260840</v>
      </c>
      <c r="C20" s="5" t="n">
        <v>7203124</v>
      </c>
    </row>
    <row r="21">
      <c r="A21" s="4" t="inlineStr">
        <is>
          <t>Loan payable, less current portion</t>
        </is>
      </c>
      <c r="B21" s="4" t="inlineStr">
        <is>
          <t xml:space="preserve"> </t>
        </is>
      </c>
      <c r="C21" s="5" t="n">
        <v>350923</v>
      </c>
    </row>
    <row r="22">
      <c r="A22" s="4" t="inlineStr">
        <is>
          <t>Total liabilities</t>
        </is>
      </c>
      <c r="B22" s="5" t="n">
        <v>10260840</v>
      </c>
      <c r="C22" s="5" t="n">
        <v>7554047</v>
      </c>
    </row>
    <row r="23">
      <c r="A23" s="4" t="inlineStr">
        <is>
          <t>Commitments and contingencies</t>
        </is>
      </c>
      <c r="B23" s="4" t="inlineStr">
        <is>
          <t xml:space="preserve"> </t>
        </is>
      </c>
      <c r="C23" s="4" t="inlineStr">
        <is>
          <t xml:space="preserve"> </t>
        </is>
      </c>
    </row>
    <row r="24">
      <c r="A24" s="3" t="inlineStr">
        <is>
          <t>Stockholders’ equity</t>
        </is>
      </c>
    </row>
    <row r="25">
      <c r="A25" s="4" t="inlineStr">
        <is>
          <t>Preferred stock (par value $0.001, 25,000,000 shares authorized, of which no shares are issued and outstanding as of October 2, 2021 and January 2, 2021)</t>
        </is>
      </c>
      <c r="B25" s="4" t="inlineStr">
        <is>
          <t xml:space="preserve"> </t>
        </is>
      </c>
      <c r="C25" s="4" t="inlineStr">
        <is>
          <t xml:space="preserve"> </t>
        </is>
      </c>
    </row>
    <row r="26">
      <c r="A26" s="4" t="inlineStr">
        <is>
          <t>Common stock (par value $0.001, 75,000,000 shares authorized, of which 5,500,187 and 5,075,444 shares are issued and outstanding as of October 2, 2021 and January 2, 2021)</t>
        </is>
      </c>
      <c r="B26" s="5" t="n">
        <v>5500</v>
      </c>
      <c r="C26" s="5" t="n">
        <v>5075</v>
      </c>
    </row>
    <row r="27">
      <c r="A27" s="4" t="inlineStr">
        <is>
          <t>Additional paid-in capital</t>
        </is>
      </c>
      <c r="B27" s="5" t="n">
        <v>32248972</v>
      </c>
      <c r="C27" s="5" t="n">
        <v>29749397</v>
      </c>
    </row>
    <row r="28">
      <c r="A28" s="4" t="inlineStr">
        <is>
          <t>Accumulated stockholders’ deficit</t>
        </is>
      </c>
      <c r="B28" s="5" t="n">
        <v>-32061695</v>
      </c>
      <c r="C28" s="5" t="n">
        <v>-27971637</v>
      </c>
    </row>
    <row r="29">
      <c r="A29" s="4" t="inlineStr">
        <is>
          <t>Total stockholders’ equity</t>
        </is>
      </c>
      <c r="B29" s="5" t="n">
        <v>192777</v>
      </c>
      <c r="C29" s="5" t="n">
        <v>1782835</v>
      </c>
    </row>
    <row r="30">
      <c r="A30" s="4" t="inlineStr">
        <is>
          <t>Total liabilities and stockholders’ equity</t>
        </is>
      </c>
      <c r="B30" s="6" t="n">
        <v>10453617</v>
      </c>
      <c r="C30" s="6" t="n">
        <v>93368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ISK CONCENTRATION AND UNCERTAINTIES</t>
        </is>
      </c>
      <c r="B1" s="2" t="inlineStr">
        <is>
          <t>9 Months Ended</t>
        </is>
      </c>
    </row>
    <row r="2">
      <c r="B2" s="2" t="inlineStr">
        <is>
          <t>Oct. 02, 2021</t>
        </is>
      </c>
    </row>
    <row r="3">
      <c r="A3" s="3" t="inlineStr">
        <is>
          <t>Risks and Uncertainties [Abstract]</t>
        </is>
      </c>
    </row>
    <row r="4">
      <c r="A4" s="4" t="inlineStr">
        <is>
          <t>RISK CONCENTRATION AND UNCERTAINTIES</t>
        </is>
      </c>
      <c r="B4" s="4" t="inlineStr">
        <is>
          <t xml:space="preserve">NOTE
14: RISK CONCENTRATION AND UNCERTAINTIES The
Company uses various vendors for purchases of inventory. For the 13 weeks ended October 2, 2021, three vendors accounted for approximately
53 %
of inventory purchases. For the 13 weeks ended September 26, 2020,
three vendors accounted for approximately 65 %
of inventory purchases. For the 39 weeks ended October 2, 2021, three vendors accounted for approximately 54 %
of inventory purchases. For the 39 weeks ended September 26, 2020, four vendors accounted for approximately 65 %
of inventory purchases. As of October 2, 2021 and January 2, 2021, the amounts due to these vendors totaled $ 176,078
and $ 176,057 ,
respectively. Concentrations
of credit risk with respect to accounts receivable are limited due to the large number of customers comprising the Company’s customer
base. In addition, the Company reviews receivables and recognizes bad debt on a monthly basis for accounts that are deemed uncollectible. In
March 2020, the World Health Organization declared the outbreak of a novel coronavirus as a pandemic, which continues to spread throughout
the world affecting the United States and global economies. The potential impact and the duration of the COVID-19 pandemic is difficult
to assess or predict. The COVID-19 pandemic has interrupted the global supply chain which has impacted purchases and timing of inventory.
As the COVID-19 situation is unprecedented and ever evolving, future events and effects related to the pandemic cannot be determined
with precision, and actual results could significantly differ from estimates or forecasts. The extent and duration of the impact of the
COVID-19 pandemic on the Company’s business is highly uncertain and difficult to predic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NET DISCLOSURES</t>
        </is>
      </c>
      <c r="B1" s="2" t="inlineStr">
        <is>
          <t>9 Months Ended</t>
        </is>
      </c>
    </row>
    <row r="2">
      <c r="B2" s="2" t="inlineStr">
        <is>
          <t>Oct. 02, 2021</t>
        </is>
      </c>
    </row>
    <row r="3">
      <c r="A3" s="3" t="inlineStr">
        <is>
          <t>Revenue from Contract with Customer [Abstract]</t>
        </is>
      </c>
    </row>
    <row r="4">
      <c r="A4" s="4" t="inlineStr">
        <is>
          <t>REVENUE, NET DISCLOSURES</t>
        </is>
      </c>
      <c r="B4" s="4" t="inlineStr">
        <is>
          <t xml:space="preserve">NOTE
15: REVENUE, NET DISCLOSURES The
Company’s revenue, net is disaggregated based on the following categories: SCHEDULE
OF DISAGGREGATION OF REVENUES, NET
October 2, 2021 September 26, 2020 October 2, 2021 September 26, 2020
For the 13 weeks ended For the 39 weeks ended
October 2, 2021 September 26, 2020 October 2, 2021 September 26, 2020
Subscription boxes $ 4,745,933 4,016,696 $ 14,163,217 $ 9,712,382
Amazon sales 568,947 485,599 1,893,814 1,064,678
Online website sales 259,219 132,234 505,548 298,950
Total revenue $ 5,574,099 $ 4,634,529 $ 16,562,579 $ 11,076,01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Oct. 02, 2021</t>
        </is>
      </c>
    </row>
    <row r="3">
      <c r="A3" s="3" t="inlineStr">
        <is>
          <t>Subsequent Events [Abstract]</t>
        </is>
      </c>
    </row>
    <row r="4">
      <c r="A4" s="4" t="inlineStr">
        <is>
          <t>SUBSEQUENT EVENTS</t>
        </is>
      </c>
      <c r="B4" s="4" t="inlineStr">
        <is>
          <t>NOTE
16: SUBSEQUENT EVENTS In
October and November 2021, the Company borrowed $ 1,900,000 from a stockholder. The notes are unsecured,
noninterest-bearing and the principal is fully due and payable on January 15, 2022 or earlier, at the rate of 110% of such note amount,
upon a sale of the Company (including a change of 50% or more of the voting shares). On
October 22, 2021, the Company entered into a new cash advance agreement with a financial institution. Pursuant to the agreement, the
financial institution purchased $ 863,847 857,847 807,847 The Company will deliver 12.5% of the future collections of receivables to the financial institution until $ 863,847 6 On
October 27, 2021, the Company entered into a new cash advance agreement with a financial institution and was advanced cash totaling $ 300,000 381,124 681,124 699,124 The cash advance bears interest at a rate of 7.5% per annum for the first 121 days and 12.50% per annum
thereafter until the advance is fully repaid. On
November 2, 2021, the Company entered into a new cash advance agreement with a financial institution. Pursuant to the agreement, the
financial institution purchased $ 923,682 899,682 699,682 The Company will deliver 12.5% of the future collections of receivables to the financial institution until $ 923,682 6 In
November 2021, the Company completed an initial public offering (the “IPO”), in which the Company issued and sold 2,117,647 8.50 16.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9 Months Ended</t>
        </is>
      </c>
    </row>
    <row r="2">
      <c r="B2" s="2" t="inlineStr">
        <is>
          <t>Oct. 02, 2021</t>
        </is>
      </c>
    </row>
    <row r="3">
      <c r="A3" s="3" t="inlineStr">
        <is>
          <t>Accounting Policies [Abstract]</t>
        </is>
      </c>
    </row>
    <row r="4">
      <c r="A4" s="4" t="inlineStr">
        <is>
          <t>Basis of presentation</t>
        </is>
      </c>
      <c r="B4" s="4" t="inlineStr">
        <is>
          <t xml:space="preserve">A.)
Basis of presentation The unaudited condensed interim financial statements have been prepared
in accordance with generally accepted accounting principles in the United States (“GAAP”) and the requirements of the U.S.
Securities and Exchange Commission (the “SEC”). As permitted under those rules, certain footnotes or other financial information
that are normally required by GAAP can be condensed or omitted. These financial statements have been prepared on the same basis as our
annual financial statements and, in the opinion of management, reflect all adjustments, consisting only of normal recurring adjustments,
which are necessary for the fair statement of our financial information. </t>
        </is>
      </c>
    </row>
    <row r="5">
      <c r="A5" s="4" t="inlineStr">
        <is>
          <t>Fiscal year</t>
        </is>
      </c>
      <c r="B5" s="4" t="inlineStr">
        <is>
          <t xml:space="preserve">B.)
Fiscal year 2020 2019 </t>
        </is>
      </c>
    </row>
    <row r="6">
      <c r="A6" s="4" t="inlineStr">
        <is>
          <t>Use of estimates</t>
        </is>
      </c>
      <c r="B6" s="4" t="inlineStr">
        <is>
          <t xml:space="preserve">C.)
Use of estimates </t>
        </is>
      </c>
    </row>
    <row r="7">
      <c r="A7" s="4" t="inlineStr">
        <is>
          <t>Emerging growth company</t>
        </is>
      </c>
      <c r="B7" s="4" t="inlineStr">
        <is>
          <t xml:space="preserve">D.)
Emerging growth company </t>
        </is>
      </c>
    </row>
    <row r="8">
      <c r="A8" s="4" t="inlineStr">
        <is>
          <t>Recently adopted accounting pronouncements</t>
        </is>
      </c>
      <c r="B8" s="4" t="inlineStr">
        <is>
          <t xml:space="preserve">E.)
Recently adopted accounting pronouncements Income Taxes (Topic 740): Simplifying the Accounting for Income Taxes </t>
        </is>
      </c>
    </row>
    <row r="9">
      <c r="A9" s="4" t="inlineStr">
        <is>
          <t>Accounting standards issued but not yet adopted</t>
        </is>
      </c>
      <c r="B9" s="4" t="inlineStr">
        <is>
          <t xml:space="preserve">F.)
Accounting standards issued but not yet adopted Leases (Topic 842) </t>
        </is>
      </c>
    </row>
    <row r="10">
      <c r="A10" s="4" t="inlineStr">
        <is>
          <t>Concentration of credit risk</t>
        </is>
      </c>
      <c r="B10" s="4" t="inlineStr">
        <is>
          <t xml:space="preserve">G.)
Concentration of credit risk </t>
        </is>
      </c>
    </row>
    <row r="11">
      <c r="A11" s="4" t="inlineStr">
        <is>
          <t>Net loss per share attributable to common stockholders</t>
        </is>
      </c>
      <c r="B11" s="4" t="inlineStr">
        <is>
          <t xml:space="preserve">H.)
Net loss per share attributable to common stockholders Earnings Per Share </t>
        </is>
      </c>
    </row>
    <row r="12">
      <c r="A12" s="4" t="inlineStr">
        <is>
          <t>Revenue recognition</t>
        </is>
      </c>
      <c r="B12" s="4" t="inlineStr">
        <is>
          <t xml:space="preserve">I.)
Revenue recognition Revenue
for subscription box sales is recognized when control of the promised goods is transferred and accepted by the subscriber. Subscribers
have a maximum of 10 days from the date the product is delivered to return any items in the delivery. Control is transferred either when
a subscriber checks out or automatically ten days after the goods are delivered, whichever occurs first. Upon checkout or the 10-day
period, the amount of the order not returned is recognized as revenue. Payment is due upon checkout or the end of the 10-day period after
the goods are delivered, whichever occurs first. Starting on August 24, 2021, we began charging
new subscribers an upfront styling fee before the box is shipped that is credited toward items purchased. The styling fees are included
in deferred revenue until the time of client checkout or when the option to purchase the item expires. Revenue
from online website sales, which includes sales from our and Amazon online websites, are recognized when control of the promised goods
are transferred to the Company’s customers, in an amount that depicts the consideration the Company expects to be entitled to in
exchange for those goods. Control is transferred at the time of shipment. Upon shipment, the total amount of the order is recognized
as revenue. Payment for online website sales are due upon time of order. The
provision for anticipated sales returns consists of both contractual return rights and discretionary authorized returns. Estimates
of discretionary authorized returns for sales other than subscription sales, discounts and claims are based on (1) historical rates,
(2) specific identification of outstanding returns not yet received from customers and outstanding discounts and claims and (3) estimated
returns, discounts and claims expected, but not yet finalized with customers. Actual returns, discounts and claims in any future period
are inherently uncertain and thus may differ from estimates recorded. If actual or expected future returns, discounts or claims were
significantly greater or lower than reserves established, a reduction or increase to net revenue would be recorded in the period in which
such determination was made. Shipping
and handling costs associated with outbound freight fulfillment before control over a product has transferred to a customer are accounted
for as a shipping and handling cost in the statement of operations. Taxes
assessed by governmental authorities that are both imposed on and concurrent with a specific revenue producing transaction and are collected
by the Company from a customer are excluded from revenue and cost of goods sold in the statement of operations. </t>
        </is>
      </c>
    </row>
    <row r="13">
      <c r="A13" s="4" t="inlineStr">
        <is>
          <t>Restricted cash</t>
        </is>
      </c>
      <c r="B13" s="4" t="inlineStr">
        <is>
          <t xml:space="preserve">J.)
Restricted cash </t>
        </is>
      </c>
    </row>
    <row r="14">
      <c r="A14" s="4" t="inlineStr">
        <is>
          <t>Inventory</t>
        </is>
      </c>
      <c r="B14" s="4" t="inlineStr">
        <is>
          <t xml:space="preserve">K.)
Inventory </t>
        </is>
      </c>
    </row>
    <row r="15">
      <c r="A15" s="4" t="inlineStr">
        <is>
          <t>Leasehold improvements and equipment</t>
        </is>
      </c>
      <c r="B15" s="4" t="inlineStr">
        <is>
          <t xml:space="preserve">L.)
Leasehold improvements and equipment </t>
        </is>
      </c>
    </row>
    <row r="16">
      <c r="A16" s="4" t="inlineStr">
        <is>
          <t>Intangible assets</t>
        </is>
      </c>
      <c r="B16" s="4" t="inlineStr">
        <is>
          <t xml:space="preserve">M.)
Intangible assets </t>
        </is>
      </c>
    </row>
    <row r="17">
      <c r="A17" s="4" t="inlineStr">
        <is>
          <t>Impairment of long-lived assets</t>
        </is>
      </c>
      <c r="B17" s="4" t="inlineStr">
        <is>
          <t xml:space="preserve">N.)
Impairment of long-lived assets </t>
        </is>
      </c>
    </row>
    <row r="18">
      <c r="A18" s="4" t="inlineStr">
        <is>
          <t>Deferred financing costs</t>
        </is>
      </c>
      <c r="B18" s="4" t="inlineStr">
        <is>
          <t xml:space="preserve">O.)
Deferred financing costs </t>
        </is>
      </c>
    </row>
    <row r="19">
      <c r="A19" s="4" t="inlineStr">
        <is>
          <t>Income taxes</t>
        </is>
      </c>
      <c r="B19" s="4" t="inlineStr">
        <is>
          <t xml:space="preserve">P.)
Income taxes The
Company applies GAAP for uncertainty in income taxes. If the Company considers that a tax position is more likely than not of being sustained
upon audit, based solely on the technical merits of the position, it recognizes the tax benefit. The Company measures the tax benefit
by determining the amount that is greater than 50% likely of being realized upon settlement, presuming the tax position is examined by
the appropriate taxing authority that has full knowledge of relevant information. The
Company has no The
Company recognizes interest and penalties associated with tax matters, if any, as part of operating expenses and includes accrued interest
and penalties with accrued expenses in the balance sheet. On
March 27, 2020, the Coronavirus Aid, Relief, and Economic Security Act (the “CARES Act”) was signed into law in response
to the COVID-19 pandemic. The CARES Act provides numerous tax provisions and stimulus measures, including temporary changes regarding
the prior and future utilization of net operating losses, temporary changes to the prior and future limitations on interest deductions,
and technical corrections from prior tax legislation for tax depreciation of certain qualified improvement property. The Company is currently
evaluating the provisions on the CARES Act related to income taxes but at present, does not expect these provisions to have a material
impact on its financial statements due to the valuation allowance. </t>
        </is>
      </c>
    </row>
    <row r="20">
      <c r="A20" s="4" t="inlineStr">
        <is>
          <t>Advertising costs</t>
        </is>
      </c>
      <c r="B20" s="4" t="inlineStr">
        <is>
          <t xml:space="preserve">Q.)
Advertising costs 1,014,495 798,562 2,514,767 1,897,297 </t>
        </is>
      </c>
    </row>
    <row r="21">
      <c r="A21" s="4" t="inlineStr">
        <is>
          <t>Bad debt expense</t>
        </is>
      </c>
      <c r="B21" s="4" t="inlineStr">
        <is>
          <t xml:space="preserve">R.)
Bad debt expense </t>
        </is>
      </c>
    </row>
    <row r="22">
      <c r="A22" s="4" t="inlineStr">
        <is>
          <t>Segment Information</t>
        </is>
      </c>
      <c r="B22" s="4" t="inlineStr">
        <is>
          <t xml:space="preserve">S.)
Segment Informat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Oct. 02, 2021</t>
        </is>
      </c>
    </row>
    <row r="3">
      <c r="A3" s="3" t="inlineStr">
        <is>
          <t>Inventory Disclosure [Abstract]</t>
        </is>
      </c>
    </row>
    <row r="4">
      <c r="A4" s="4" t="inlineStr">
        <is>
          <t>SCHEDULE OF INVENTORIES</t>
        </is>
      </c>
      <c r="B4" s="4" t="inlineStr">
        <is>
          <t xml:space="preserve">Inventory
consists of the following: SCHEDULE OF INVENTORIES
October 2, 2021 January 2,2021
(unaudited)
Finished goods $ 7,860,196 $ 7,034,470
Goods in transit 743,808 445,602
Total $ 8,604,004 $ 7,480,07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Oct. 02, 2021</t>
        </is>
      </c>
    </row>
    <row r="3">
      <c r="A3" s="3" t="inlineStr">
        <is>
          <t>Goodwill and Intangible Assets Disclosure [Abstract]</t>
        </is>
      </c>
    </row>
    <row r="4">
      <c r="A4" s="4" t="inlineStr">
        <is>
          <t>SUMMARY OF INTANGIBLE ASSETS</t>
        </is>
      </c>
      <c r="B4" s="4" t="inlineStr">
        <is>
          <t xml:space="preserve">Intangible
assets consist of the following: SUMMARY OF INTANGIBLE ASSETS
October 2, 2021 January 2,2021
(unaudited)
Website development $ 267,303 $ 267,303
Less accumulated amortization (267,303 ) (266,689 )
Intangible assets, net $ - $ 61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EASEHOLD IMPROVEMENTS AND EQUIPMENT (Tables)</t>
        </is>
      </c>
      <c r="B1" s="2" t="inlineStr">
        <is>
          <t>9 Months Ended</t>
        </is>
      </c>
    </row>
    <row r="2">
      <c r="B2" s="2" t="inlineStr">
        <is>
          <t>Oct. 02, 2021</t>
        </is>
      </c>
    </row>
    <row r="3">
      <c r="A3" s="3" t="inlineStr">
        <is>
          <t>Property, Plant and Equipment [Abstract]</t>
        </is>
      </c>
    </row>
    <row r="4">
      <c r="A4" s="4" t="inlineStr">
        <is>
          <t>SUMMARY OF LEASEHOLD IMPROVEMENTS AND EQUIPMENT</t>
        </is>
      </c>
      <c r="B4" s="4" t="inlineStr">
        <is>
          <t xml:space="preserve">Leasehold
improvements and equipment consist of the following: SUMMARY
OF LEASEHOLD IMPROVEMENTS AND EQUIPMENT
October 2, 2021 January 2,2021
(unaudited)
Computer equipment $ 52,215 $ 52,215
Furniture and fixtures 184,207 184,207
Leasehold improvements 59,523 59,523
Machinery and equipment 9,995 9,995
Total cost 305,940 305,940
Accumulated depreciation (298,807 ) (278,066 )
Leasehold improvements and equipment, net $ 7,133 $ 27,87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NET DISCLOSURES (Tables)</t>
        </is>
      </c>
      <c r="B1" s="2" t="inlineStr">
        <is>
          <t>9 Months Ended</t>
        </is>
      </c>
    </row>
    <row r="2">
      <c r="B2" s="2" t="inlineStr">
        <is>
          <t>Oct. 02, 2021</t>
        </is>
      </c>
    </row>
    <row r="3">
      <c r="A3" s="3" t="inlineStr">
        <is>
          <t>Revenue from Contract with Customer [Abstract]</t>
        </is>
      </c>
    </row>
    <row r="4">
      <c r="A4" s="4" t="inlineStr">
        <is>
          <t>SCHEDULE OF DISAGGREGATION OF REVENUES, NET</t>
        </is>
      </c>
      <c r="B4" s="4" t="inlineStr">
        <is>
          <t xml:space="preserve">The
Company’s revenue, net is disaggregated based on the following categories: SCHEDULE
OF DISAGGREGATION OF REVENUES, NET
October 2, 2021 September 26, 2020 October 2, 2021 September 26, 2020
For the 13 weeks ended For the 39 weeks ended
October 2, 2021 September 26, 2020 October 2, 2021 September 26, 2020
Subscription boxes $ 4,745,933 4,016,696 $ 14,163,217 $ 9,712,382
Amazon sales 568,947 485,599 1,893,814 1,064,678
Online website sales 259,219 132,234 505,548 298,950
Total revenue $ 5,574,099 $ 4,634,529 $ 16,562,579 $ 11,076,01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7" customWidth="1" min="2" max="2"/>
  </cols>
  <sheetData>
    <row r="1">
      <c r="A1" s="1" t="inlineStr">
        <is>
          <t>NATURE OF BUSINESS (Details Narrative) - IPO [Member] $ / shares in Units, $ in Millions</t>
        </is>
      </c>
      <c r="B1" s="2" t="inlineStr">
        <is>
          <t>1 Months Ended</t>
        </is>
      </c>
    </row>
    <row r="2">
      <c r="B2" s="2" t="inlineStr">
        <is>
          <t>Nov. 30, 2021USD ($)$ / sharesshares</t>
        </is>
      </c>
    </row>
    <row r="3">
      <c r="A3" s="3" t="inlineStr">
        <is>
          <t>Subsidiary, Sale of Stock [Line Items]</t>
        </is>
      </c>
    </row>
    <row r="4">
      <c r="A4" s="4" t="inlineStr">
        <is>
          <t>Number of shares issued | shares</t>
        </is>
      </c>
      <c r="B4" s="5" t="n">
        <v>2117647</v>
      </c>
    </row>
    <row r="5">
      <c r="A5" s="4" t="inlineStr">
        <is>
          <t>Sale of stock, price per share | $ / shares</t>
        </is>
      </c>
      <c r="B5" s="8" t="n">
        <v>8.5</v>
      </c>
    </row>
    <row r="6">
      <c r="A6" s="4" t="inlineStr">
        <is>
          <t>Proceeds from issuance initial public offering | $</t>
        </is>
      </c>
      <c r="B6" s="9" t="n">
        <v>16.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Narrative) - USD ($)</t>
        </is>
      </c>
      <c r="B1" s="2" t="inlineStr">
        <is>
          <t>3 Months Ended</t>
        </is>
      </c>
      <c r="D1" s="2" t="inlineStr">
        <is>
          <t>9 Months Ended</t>
        </is>
      </c>
    </row>
    <row r="2">
      <c r="B2" s="2" t="inlineStr">
        <is>
          <t>Oct. 02, 2021</t>
        </is>
      </c>
      <c r="C2" s="2" t="inlineStr">
        <is>
          <t>Sep. 26, 2020</t>
        </is>
      </c>
      <c r="D2" s="2" t="inlineStr">
        <is>
          <t>Oct. 02, 2021</t>
        </is>
      </c>
      <c r="E2" s="2" t="inlineStr">
        <is>
          <t>Sep. 26, 2020</t>
        </is>
      </c>
      <c r="F2" s="2" t="inlineStr">
        <is>
          <t>Jan. 02, 2021</t>
        </is>
      </c>
    </row>
    <row r="3">
      <c r="A3" s="4" t="inlineStr">
        <is>
          <t>Unrecognized tax benefits</t>
        </is>
      </c>
      <c r="B3" s="6" t="n">
        <v>0</v>
      </c>
      <c r="D3" s="6" t="n">
        <v>0</v>
      </c>
      <c r="F3" s="6" t="n">
        <v>0</v>
      </c>
    </row>
    <row r="4">
      <c r="A4" s="4" t="inlineStr">
        <is>
          <t>General and Administrative Expense [Member]</t>
        </is>
      </c>
    </row>
    <row r="5">
      <c r="A5" s="4" t="inlineStr">
        <is>
          <t>Advertising and promotion expenses</t>
        </is>
      </c>
      <c r="B5" s="6" t="n">
        <v>1014495</v>
      </c>
      <c r="C5" s="6" t="n">
        <v>798562</v>
      </c>
      <c r="D5" s="6" t="n">
        <v>2514767</v>
      </c>
      <c r="E5" s="6" t="n">
        <v>1897297</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densed Interim Balance Sheets (Parenthetical) - $ / shares</t>
        </is>
      </c>
      <c r="B1" s="2" t="inlineStr">
        <is>
          <t>Oct. 02, 2021</t>
        </is>
      </c>
      <c r="C1" s="2" t="inlineStr">
        <is>
          <t>Jan. 02, 2021</t>
        </is>
      </c>
    </row>
    <row r="2">
      <c r="A2" s="3" t="inlineStr">
        <is>
          <t>Statement of Financial Position [Abstract]</t>
        </is>
      </c>
    </row>
    <row r="3">
      <c r="A3" s="4" t="inlineStr">
        <is>
          <t>Preferred stock value per share</t>
        </is>
      </c>
      <c r="B3" s="7" t="n">
        <v>0.001</v>
      </c>
      <c r="C3" s="7" t="n">
        <v>0.001</v>
      </c>
    </row>
    <row r="4">
      <c r="A4" s="4" t="inlineStr">
        <is>
          <t>Preferred stock authorized shares</t>
        </is>
      </c>
      <c r="B4" s="5" t="n">
        <v>25000000</v>
      </c>
      <c r="C4" s="5" t="n">
        <v>25000000</v>
      </c>
    </row>
    <row r="5">
      <c r="A5" s="4" t="inlineStr">
        <is>
          <t>preferred stock issued</t>
        </is>
      </c>
      <c r="B5" s="5" t="n">
        <v>0</v>
      </c>
      <c r="C5" s="5" t="n">
        <v>0</v>
      </c>
    </row>
    <row r="6">
      <c r="A6" s="4" t="inlineStr">
        <is>
          <t>Preferred stock outstanding</t>
        </is>
      </c>
      <c r="B6" s="5" t="n">
        <v>0</v>
      </c>
      <c r="C6" s="5" t="n">
        <v>0</v>
      </c>
    </row>
    <row r="7">
      <c r="A7" s="4" t="inlineStr">
        <is>
          <t>Common stock par value</t>
        </is>
      </c>
      <c r="B7" s="7" t="n">
        <v>0.001</v>
      </c>
      <c r="C7" s="7" t="n">
        <v>0.001</v>
      </c>
    </row>
    <row r="8">
      <c r="A8" s="4" t="inlineStr">
        <is>
          <t>Common stock authorized shares</t>
        </is>
      </c>
      <c r="B8" s="5" t="n">
        <v>75000000</v>
      </c>
      <c r="C8" s="5" t="n">
        <v>75000000</v>
      </c>
    </row>
    <row r="9">
      <c r="A9" s="4" t="inlineStr">
        <is>
          <t>Common stock issued</t>
        </is>
      </c>
      <c r="B9" s="5" t="n">
        <v>5500187</v>
      </c>
      <c r="C9" s="5" t="n">
        <v>5075444</v>
      </c>
    </row>
    <row r="10">
      <c r="A10" s="4" t="inlineStr">
        <is>
          <t>Common stock outstanding</t>
        </is>
      </c>
      <c r="B10" s="5" t="n">
        <v>5500187</v>
      </c>
      <c r="C10" s="5" t="n">
        <v>50754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s>
  <sheetData>
    <row r="1">
      <c r="A1" s="1" t="inlineStr">
        <is>
          <t>LIQUIDITY (Details Narrative) - USD ($)</t>
        </is>
      </c>
      <c r="B1" s="2" t="inlineStr">
        <is>
          <t>1 Months Ended</t>
        </is>
      </c>
    </row>
    <row r="2">
      <c r="B2" s="2" t="inlineStr">
        <is>
          <t>Nov. 30, 2021</t>
        </is>
      </c>
      <c r="C2" s="2" t="inlineStr">
        <is>
          <t>Oct. 02, 2021</t>
        </is>
      </c>
      <c r="D2" s="2" t="inlineStr">
        <is>
          <t>Jan. 02, 2021</t>
        </is>
      </c>
    </row>
    <row r="3">
      <c r="A3" s="3" t="inlineStr">
        <is>
          <t>Subsidiary, Sale of Stock [Line Items]</t>
        </is>
      </c>
    </row>
    <row r="4">
      <c r="A4" s="4" t="inlineStr">
        <is>
          <t>Accumulated deficit</t>
        </is>
      </c>
      <c r="C4" s="6" t="n">
        <v>32061695</v>
      </c>
      <c r="D4" s="6" t="n">
        <v>27971637</v>
      </c>
    </row>
    <row r="5">
      <c r="A5" s="4" t="inlineStr">
        <is>
          <t>IPO [Member]</t>
        </is>
      </c>
    </row>
    <row r="6">
      <c r="A6" s="3" t="inlineStr">
        <is>
          <t>Subsidiary, Sale of Stock [Line Items]</t>
        </is>
      </c>
    </row>
    <row r="7">
      <c r="A7" s="4" t="inlineStr">
        <is>
          <t>Number of shares issued</t>
        </is>
      </c>
      <c r="B7" s="5" t="n">
        <v>2117647</v>
      </c>
    </row>
    <row r="8">
      <c r="A8" s="4" t="inlineStr">
        <is>
          <t>Sale of stock, price per share</t>
        </is>
      </c>
      <c r="B8" s="8" t="n">
        <v>8.5</v>
      </c>
    </row>
    <row r="9">
      <c r="A9" s="4" t="inlineStr">
        <is>
          <t>Proceeds from issuance initial public offering</t>
        </is>
      </c>
      <c r="B9" s="6" t="n">
        <v>1610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NTORIES (Details) - USD ($)</t>
        </is>
      </c>
      <c r="B1" s="2" t="inlineStr">
        <is>
          <t>Oct. 02, 2021</t>
        </is>
      </c>
      <c r="C1" s="2" t="inlineStr">
        <is>
          <t>Jan. 02, 2021</t>
        </is>
      </c>
    </row>
    <row r="2">
      <c r="A2" s="3" t="inlineStr">
        <is>
          <t>Inventory Disclosure [Abstract]</t>
        </is>
      </c>
    </row>
    <row r="3">
      <c r="A3" s="4" t="inlineStr">
        <is>
          <t>Finished goods</t>
        </is>
      </c>
      <c r="B3" s="6" t="n">
        <v>7860196</v>
      </c>
      <c r="C3" s="6" t="n">
        <v>7034470</v>
      </c>
    </row>
    <row r="4">
      <c r="A4" s="4" t="inlineStr">
        <is>
          <t>Goods in transit</t>
        </is>
      </c>
      <c r="B4" s="5" t="n">
        <v>743808</v>
      </c>
      <c r="C4" s="5" t="n">
        <v>445602</v>
      </c>
    </row>
    <row r="5">
      <c r="A5" s="4" t="inlineStr">
        <is>
          <t>Total</t>
        </is>
      </c>
      <c r="B5" s="6" t="n">
        <v>8604004</v>
      </c>
      <c r="C5" s="6" t="n">
        <v>748007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UMMARY OF INTANGIBLE ASSETS (Details) - USD ($)</t>
        </is>
      </c>
      <c r="B1" s="2" t="inlineStr">
        <is>
          <t>Oct. 02, 2021</t>
        </is>
      </c>
      <c r="C1" s="2" t="inlineStr">
        <is>
          <t>Jan. 02, 2021</t>
        </is>
      </c>
    </row>
    <row r="2">
      <c r="A2" s="3" t="inlineStr">
        <is>
          <t>Goodwill and Intangible Assets Disclosure [Abstract]</t>
        </is>
      </c>
    </row>
    <row r="3">
      <c r="A3" s="4" t="inlineStr">
        <is>
          <t>Website development</t>
        </is>
      </c>
      <c r="B3" s="6" t="n">
        <v>267303</v>
      </c>
      <c r="C3" s="6" t="n">
        <v>267303</v>
      </c>
    </row>
    <row r="4">
      <c r="A4" s="4" t="inlineStr">
        <is>
          <t>Less accumulated amortization</t>
        </is>
      </c>
      <c r="B4" s="5" t="n">
        <v>-267303</v>
      </c>
      <c r="C4" s="5" t="n">
        <v>-266689</v>
      </c>
    </row>
    <row r="5">
      <c r="A5" s="4" t="inlineStr">
        <is>
          <t>Intangible assets, net</t>
        </is>
      </c>
      <c r="B5" s="4" t="inlineStr">
        <is>
          <t xml:space="preserve"> </t>
        </is>
      </c>
      <c r="C5" s="6" t="n">
        <v>61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INTANGIBLE ASSETS (Details Narrative) - USD ($)</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3" t="inlineStr">
        <is>
          <t>Goodwill and Intangible Assets Disclosure [Abstract]</t>
        </is>
      </c>
    </row>
    <row r="4">
      <c r="A4" s="4" t="inlineStr">
        <is>
          <t>Amortization expense</t>
        </is>
      </c>
      <c r="B4" s="6" t="n">
        <v>154</v>
      </c>
      <c r="C4" s="6" t="n">
        <v>230</v>
      </c>
      <c r="D4" s="6" t="n">
        <v>614</v>
      </c>
      <c r="E4" s="6" t="n">
        <v>21524</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UMMARY OF LEASEHOLD IMPROVEMENTS AND EQUIPMENT (Details) - USD ($)</t>
        </is>
      </c>
      <c r="B1" s="2" t="inlineStr">
        <is>
          <t>Oct. 02, 2021</t>
        </is>
      </c>
      <c r="C1" s="2" t="inlineStr">
        <is>
          <t>Jan. 02, 2021</t>
        </is>
      </c>
    </row>
    <row r="2">
      <c r="A2" s="3" t="inlineStr">
        <is>
          <t>Property, Plant and Equipment [Line Items]</t>
        </is>
      </c>
    </row>
    <row r="3">
      <c r="A3" s="4" t="inlineStr">
        <is>
          <t>Total cost</t>
        </is>
      </c>
      <c r="B3" s="6" t="n">
        <v>305940</v>
      </c>
      <c r="C3" s="6" t="n">
        <v>305940</v>
      </c>
    </row>
    <row r="4">
      <c r="A4" s="4" t="inlineStr">
        <is>
          <t>Accumulated depreciation</t>
        </is>
      </c>
      <c r="B4" s="5" t="n">
        <v>-298807</v>
      </c>
      <c r="C4" s="5" t="n">
        <v>-278066</v>
      </c>
    </row>
    <row r="5">
      <c r="A5" s="4" t="inlineStr">
        <is>
          <t>Leasehold improvements and equipment, net</t>
        </is>
      </c>
      <c r="B5" s="5" t="n">
        <v>7133</v>
      </c>
      <c r="C5" s="5" t="n">
        <v>27874</v>
      </c>
    </row>
    <row r="6">
      <c r="A6" s="4" t="inlineStr">
        <is>
          <t>Computer Equipment [Member]</t>
        </is>
      </c>
    </row>
    <row r="7">
      <c r="A7" s="3" t="inlineStr">
        <is>
          <t>Property, Plant and Equipment [Line Items]</t>
        </is>
      </c>
    </row>
    <row r="8">
      <c r="A8" s="4" t="inlineStr">
        <is>
          <t>Total cost</t>
        </is>
      </c>
      <c r="B8" s="5" t="n">
        <v>52215</v>
      </c>
      <c r="C8" s="5" t="n">
        <v>52215</v>
      </c>
    </row>
    <row r="9">
      <c r="A9" s="4" t="inlineStr">
        <is>
          <t>Furniture and Fixtures [Member]</t>
        </is>
      </c>
    </row>
    <row r="10">
      <c r="A10" s="3" t="inlineStr">
        <is>
          <t>Property, Plant and Equipment [Line Items]</t>
        </is>
      </c>
    </row>
    <row r="11">
      <c r="A11" s="4" t="inlineStr">
        <is>
          <t>Total cost</t>
        </is>
      </c>
      <c r="B11" s="5" t="n">
        <v>184207</v>
      </c>
      <c r="C11" s="5" t="n">
        <v>184207</v>
      </c>
    </row>
    <row r="12">
      <c r="A12" s="4" t="inlineStr">
        <is>
          <t>Leasehold Improvements [Member]</t>
        </is>
      </c>
    </row>
    <row r="13">
      <c r="A13" s="3" t="inlineStr">
        <is>
          <t>Property, Plant and Equipment [Line Items]</t>
        </is>
      </c>
    </row>
    <row r="14">
      <c r="A14" s="4" t="inlineStr">
        <is>
          <t>Total cost</t>
        </is>
      </c>
      <c r="B14" s="5" t="n">
        <v>59523</v>
      </c>
      <c r="C14" s="5" t="n">
        <v>59523</v>
      </c>
    </row>
    <row r="15">
      <c r="A15" s="4" t="inlineStr">
        <is>
          <t>Machinery and Equipment [Member]</t>
        </is>
      </c>
    </row>
    <row r="16">
      <c r="A16" s="3" t="inlineStr">
        <is>
          <t>Property, Plant and Equipment [Line Items]</t>
        </is>
      </c>
    </row>
    <row r="17">
      <c r="A17" s="4" t="inlineStr">
        <is>
          <t>Total cost</t>
        </is>
      </c>
      <c r="B17" s="6" t="n">
        <v>9995</v>
      </c>
      <c r="C17" s="6" t="n">
        <v>999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LEASEHOLD IMPROVEMENTS AND EQUIPMENT (Details Narrative) - USD ($)</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3" t="inlineStr">
        <is>
          <t>Property, Plant and Equipment [Abstract]</t>
        </is>
      </c>
    </row>
    <row r="4">
      <c r="A4" s="4" t="inlineStr">
        <is>
          <t>Depreciation expense</t>
        </is>
      </c>
      <c r="B4" s="6" t="n">
        <v>5071</v>
      </c>
      <c r="C4" s="6" t="n">
        <v>13541</v>
      </c>
      <c r="D4" s="6" t="n">
        <v>20741</v>
      </c>
      <c r="E4" s="6" t="n">
        <v>36538</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RELATED PARTY TRANSACTIONS (Details Narrative) - USD ($)</t>
        </is>
      </c>
      <c r="B1" s="2" t="inlineStr">
        <is>
          <t>Apr. 02, 2021</t>
        </is>
      </c>
      <c r="C1" s="2" t="inlineStr">
        <is>
          <t>Oct. 02, 2021</t>
        </is>
      </c>
      <c r="D1" s="2" t="inlineStr">
        <is>
          <t>Sep. 26, 2020</t>
        </is>
      </c>
      <c r="E1" s="2" t="inlineStr">
        <is>
          <t>Oct. 02, 2021</t>
        </is>
      </c>
      <c r="F1" s="2" t="inlineStr">
        <is>
          <t>Sep. 26, 2020</t>
        </is>
      </c>
      <c r="G1" s="2" t="inlineStr">
        <is>
          <t>Dec. 28, 2020</t>
        </is>
      </c>
      <c r="H1" s="2" t="inlineStr">
        <is>
          <t>Dec. 28, 2019</t>
        </is>
      </c>
      <c r="I1" s="2" t="inlineStr">
        <is>
          <t>Jan. 01, 2022</t>
        </is>
      </c>
      <c r="J1" s="2" t="inlineStr">
        <is>
          <t>Apr. 01, 2021</t>
        </is>
      </c>
      <c r="K1" s="2" t="inlineStr">
        <is>
          <t>Jan. 02, 2021</t>
        </is>
      </c>
    </row>
    <row r="2">
      <c r="A2" s="3" t="inlineStr">
        <is>
          <t>Related Party Transaction [Line Items]</t>
        </is>
      </c>
    </row>
    <row r="3">
      <c r="A3" s="4" t="inlineStr">
        <is>
          <t>Purchases from related parties</t>
        </is>
      </c>
      <c r="C3" s="6" t="n">
        <v>58459</v>
      </c>
      <c r="D3" s="6" t="n">
        <v>106260</v>
      </c>
      <c r="E3" s="6" t="n">
        <v>231227</v>
      </c>
      <c r="F3" s="6" t="n">
        <v>220267</v>
      </c>
    </row>
    <row r="4">
      <c r="A4" s="4" t="inlineStr">
        <is>
          <t>Management fee percent</t>
        </is>
      </c>
      <c r="H4" s="4" t="inlineStr">
        <is>
          <t>1.00%</t>
        </is>
      </c>
    </row>
    <row r="5">
      <c r="A5" s="4" t="inlineStr">
        <is>
          <t>Management fee</t>
        </is>
      </c>
      <c r="E5" s="5" t="n">
        <v>113308</v>
      </c>
      <c r="F5" s="5" t="n">
        <v>77159</v>
      </c>
    </row>
    <row r="6">
      <c r="A6" s="4" t="inlineStr">
        <is>
          <t>Rental expense percentage</t>
        </is>
      </c>
      <c r="B6" s="4" t="inlineStr">
        <is>
          <t>33.30%</t>
        </is>
      </c>
      <c r="K6" s="4" t="inlineStr">
        <is>
          <t>50.00%</t>
        </is>
      </c>
    </row>
    <row r="7">
      <c r="A7" s="4" t="inlineStr">
        <is>
          <t>Lease expiration date</t>
        </is>
      </c>
      <c r="B7" s="4" t="inlineStr">
        <is>
          <t>Sep. 30,
		2023</t>
        </is>
      </c>
    </row>
    <row r="8">
      <c r="A8" s="4" t="inlineStr">
        <is>
          <t>Nina Footwear [Member]</t>
        </is>
      </c>
    </row>
    <row r="9">
      <c r="A9" s="3" t="inlineStr">
        <is>
          <t>Related Party Transaction [Line Items]</t>
        </is>
      </c>
    </row>
    <row r="10">
      <c r="A10" s="4" t="inlineStr">
        <is>
          <t>Reminder lease payments on 2021</t>
        </is>
      </c>
      <c r="I10" s="6" t="n">
        <v>121888</v>
      </c>
    </row>
    <row r="11">
      <c r="A11" s="4" t="inlineStr">
        <is>
          <t>Lease payments on 2022</t>
        </is>
      </c>
      <c r="J11" s="6" t="n">
        <v>249237</v>
      </c>
    </row>
    <row r="12">
      <c r="A12" s="4" t="inlineStr">
        <is>
          <t>Lease payments on 2023</t>
        </is>
      </c>
      <c r="J12" s="6" t="n">
        <v>191104</v>
      </c>
    </row>
    <row r="13">
      <c r="A13" s="4" t="inlineStr">
        <is>
          <t>Due to related parties</t>
        </is>
      </c>
      <c r="C13" s="6" t="n">
        <v>1219038</v>
      </c>
      <c r="E13" s="5" t="n">
        <v>1219038</v>
      </c>
      <c r="K13" s="6" t="n">
        <v>599811</v>
      </c>
    </row>
    <row r="14">
      <c r="A14" s="4" t="inlineStr">
        <is>
          <t>General and Administrative Expense [Member]</t>
        </is>
      </c>
    </row>
    <row r="15">
      <c r="A15" s="3" t="inlineStr">
        <is>
          <t>Related Party Transaction [Line Items]</t>
        </is>
      </c>
    </row>
    <row r="16">
      <c r="A16" s="4" t="inlineStr">
        <is>
          <t>Rent expense</t>
        </is>
      </c>
      <c r="E16" s="6" t="n">
        <v>247500</v>
      </c>
      <c r="F16" s="6" t="n">
        <v>147144</v>
      </c>
    </row>
    <row r="17">
      <c r="A17" s="4" t="inlineStr">
        <is>
          <t>Amended 2020 [Member]</t>
        </is>
      </c>
    </row>
    <row r="18">
      <c r="A18" s="3" t="inlineStr">
        <is>
          <t>Related Party Transaction [Line Items]</t>
        </is>
      </c>
    </row>
    <row r="19">
      <c r="A19" s="4" t="inlineStr">
        <is>
          <t>Management fee percent</t>
        </is>
      </c>
      <c r="G19" s="4" t="inlineStr">
        <is>
          <t>0.75%</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80" customWidth="1" min="7" max="7"/>
    <col width="14" customWidth="1" min="8" max="8"/>
    <col width="14" customWidth="1" min="9" max="9"/>
    <col width="14" customWidth="1" min="10" max="10"/>
    <col width="14" customWidth="1" min="11" max="11"/>
    <col width="14" customWidth="1" min="12" max="12"/>
  </cols>
  <sheetData>
    <row r="1">
      <c r="A1" s="1" t="inlineStr">
        <is>
          <t>ADVANCE PAYABLE (Details Narrative) - USD ($)</t>
        </is>
      </c>
      <c r="B1" s="2" t="inlineStr">
        <is>
          <t>Aug. 10, 2021</t>
        </is>
      </c>
      <c r="C1" s="2" t="inlineStr">
        <is>
          <t>Jul. 09, 2021</t>
        </is>
      </c>
      <c r="D1" s="2" t="inlineStr">
        <is>
          <t>Jun. 04, 2021</t>
        </is>
      </c>
      <c r="E1" s="2" t="inlineStr">
        <is>
          <t>May 07, 2021</t>
        </is>
      </c>
      <c r="F1" s="2" t="inlineStr">
        <is>
          <t>Mar. 10, 2021</t>
        </is>
      </c>
      <c r="G1" s="2" t="inlineStr">
        <is>
          <t>Feb. 01, 2021</t>
        </is>
      </c>
      <c r="H1" s="2" t="inlineStr">
        <is>
          <t>Oct. 02, 2021</t>
        </is>
      </c>
      <c r="I1" s="2" t="inlineStr">
        <is>
          <t>Sep. 26, 2020</t>
        </is>
      </c>
      <c r="J1" s="2" t="inlineStr">
        <is>
          <t>Oct. 02, 2021</t>
        </is>
      </c>
      <c r="K1" s="2" t="inlineStr">
        <is>
          <t>Sep. 26, 2020</t>
        </is>
      </c>
      <c r="L1" s="2" t="inlineStr">
        <is>
          <t>Jan. 02, 2021</t>
        </is>
      </c>
    </row>
    <row r="2">
      <c r="A2" s="3" t="inlineStr">
        <is>
          <t>Collaborative Arrangement and Arrangement Other than Collaborative [Line Items]</t>
        </is>
      </c>
    </row>
    <row r="3">
      <c r="A3" s="4" t="inlineStr">
        <is>
          <t>Cash advance outstanding</t>
        </is>
      </c>
      <c r="H3" s="6" t="n">
        <v>1196742</v>
      </c>
      <c r="J3" s="6" t="n">
        <v>1196742</v>
      </c>
      <c r="L3" s="6" t="n">
        <v>829030</v>
      </c>
    </row>
    <row r="4">
      <c r="A4" s="4" t="inlineStr">
        <is>
          <t>Interest expense debt</t>
        </is>
      </c>
      <c r="H4" s="6" t="n">
        <v>18574</v>
      </c>
      <c r="I4" s="6" t="n">
        <v>23925</v>
      </c>
      <c r="J4" s="6" t="n">
        <v>121411</v>
      </c>
      <c r="K4" s="6" t="n">
        <v>18626</v>
      </c>
    </row>
    <row r="5">
      <c r="A5" s="4" t="inlineStr">
        <is>
          <t>Cash Advance Agreement [Member]</t>
        </is>
      </c>
    </row>
    <row r="6">
      <c r="A6" s="3" t="inlineStr">
        <is>
          <t>Collaborative Arrangement and Arrangement Other than Collaborative [Line Items]</t>
        </is>
      </c>
    </row>
    <row r="7">
      <c r="A7" s="4" t="inlineStr">
        <is>
          <t>Advances to purchase of inventory</t>
        </is>
      </c>
      <c r="B7" s="6" t="n">
        <v>185000</v>
      </c>
      <c r="C7" s="6" t="n">
        <v>125000</v>
      </c>
      <c r="D7" s="6" t="n">
        <v>125000</v>
      </c>
      <c r="F7" s="6" t="n">
        <v>100000</v>
      </c>
      <c r="G7" s="6" t="n">
        <v>360000</v>
      </c>
    </row>
    <row r="8">
      <c r="A8" s="4" t="inlineStr">
        <is>
          <t>Advance loans payable to financial institution</t>
        </is>
      </c>
      <c r="B8" s="6" t="n">
        <v>575169</v>
      </c>
      <c r="D8" s="6" t="n">
        <v>480598</v>
      </c>
      <c r="E8" s="6" t="n">
        <v>461316</v>
      </c>
      <c r="F8" s="6" t="n">
        <v>411953</v>
      </c>
      <c r="G8" s="6" t="n">
        <v>381600</v>
      </c>
    </row>
    <row r="9">
      <c r="A9" s="4" t="inlineStr">
        <is>
          <t>Interest rate on loans taken from financial institution, description</t>
        </is>
      </c>
      <c r="B9" s="4" t="inlineStr">
        <is>
          <t>The cash advance bears interest at a rate of 7.5% per annum for the first 121 days and 12.50% per annum
thereafter until the advance is fully repaid.</t>
        </is>
      </c>
      <c r="C9" s="4" t="inlineStr">
        <is>
          <t>The cash advance bears interest at a rate of 7.5% per
annum for the first 121 days and 12.5% per annum thereafter until the advance is fully repaid.</t>
        </is>
      </c>
      <c r="D9" s="4" t="inlineStr">
        <is>
          <t>The cash advance bears interest at a rate of 7.5% per annum for the first 121 days and 12.50% per annum thereafter
until the advance is fully repaid.</t>
        </is>
      </c>
      <c r="E9" s="4" t="inlineStr">
        <is>
          <t>The cash advance bears interest at a rate of 7.5% per annum for the first 121 days and 12% per annum thereafter until the
advance is fully repaid.</t>
        </is>
      </c>
      <c r="F9" s="4" t="inlineStr">
        <is>
          <t>The cash advance bears interest at a rate of 7% per annum for the first 121 days and 12.50% per annum thereafter
until the advance is fully repaid.</t>
        </is>
      </c>
      <c r="G9" s="4" t="inlineStr">
        <is>
          <t>The cash advance bears interest at a rate of 7% per annum for the first 121 days and 12% per annum
thereafter until the advance is fully repaid.</t>
        </is>
      </c>
    </row>
    <row r="10">
      <c r="A10" s="4" t="inlineStr">
        <is>
          <t>Previous debt amount</t>
        </is>
      </c>
      <c r="B10" s="6" t="n">
        <v>390169</v>
      </c>
      <c r="C10" s="6" t="n">
        <v>363402</v>
      </c>
      <c r="D10" s="6" t="n">
        <v>355598</v>
      </c>
      <c r="E10" s="6" t="n">
        <v>196316</v>
      </c>
      <c r="F10" s="6" t="n">
        <v>311953</v>
      </c>
    </row>
    <row r="11">
      <c r="A11" s="4" t="inlineStr">
        <is>
          <t>Deposit of future receivables with financial institution</t>
        </is>
      </c>
      <c r="B11" s="6" t="n">
        <v>586269</v>
      </c>
      <c r="D11" s="6" t="n">
        <v>488098</v>
      </c>
      <c r="F11" s="6" t="n">
        <v>417954</v>
      </c>
    </row>
    <row r="12">
      <c r="A12" s="4" t="inlineStr">
        <is>
          <t>Receivables sold to financial institution</t>
        </is>
      </c>
      <c r="C12" s="5" t="n">
        <v>495902</v>
      </c>
      <c r="E12" s="5" t="n">
        <v>461316</v>
      </c>
    </row>
    <row r="13">
      <c r="A13" s="4" t="inlineStr">
        <is>
          <t>Proceeds from sale of receivables</t>
        </is>
      </c>
      <c r="C13" s="5" t="n">
        <v>488402</v>
      </c>
      <c r="E13" s="6" t="n">
        <v>446316</v>
      </c>
    </row>
    <row r="14">
      <c r="A14" s="4" t="inlineStr">
        <is>
          <t>Cash advance outstanding</t>
        </is>
      </c>
      <c r="C14" s="6" t="n">
        <v>495902</v>
      </c>
    </row>
    <row r="15">
      <c r="A15" s="4" t="inlineStr">
        <is>
          <t>Cash Advance Agreement Two [Member]</t>
        </is>
      </c>
    </row>
    <row r="16">
      <c r="A16" s="3" t="inlineStr">
        <is>
          <t>Collaborative Arrangement and Arrangement Other than Collaborative [Line Items]</t>
        </is>
      </c>
    </row>
    <row r="17">
      <c r="A17" s="4" t="inlineStr">
        <is>
          <t>Interest rate on loans taken from financial institution, description</t>
        </is>
      </c>
      <c r="B17" s="4" t="inlineStr">
        <is>
          <t>The Company will deliver 12.5% of the future collections of receivables to the financial institution until $1,182,318
has been paid. In the event no event of default has occurred under the agreement and the Company remains in compliance with its terms,
the financial institution will provide a 6% discount on the receivables purchased.</t>
        </is>
      </c>
      <c r="D17" s="4" t="inlineStr">
        <is>
          <t>The Company will deliver 12.5% of the future collections of receivables to the financial institution until $1,196,055 has
been paid. In the event no event of default has occurred under the agreement and the Company remains in compliance with its terms, the
financial institution will provide a 6% discount on the receivables purchased.</t>
        </is>
      </c>
      <c r="F17" s="4" t="inlineStr">
        <is>
          <t>The Company will deliver 12.5% of the future collections of receivables to the financial institution until $1,137,666 has
been paid. In the event no event of default has occurred under the agreement and the Company remains in compliance with its terms, the
financial institution will provide a 6% discount on the receivables purchased.</t>
        </is>
      </c>
    </row>
    <row r="18">
      <c r="A18" s="4" t="inlineStr">
        <is>
          <t>Previous debt amount</t>
        </is>
      </c>
      <c r="B18" s="6" t="n">
        <v>756718</v>
      </c>
      <c r="D18" s="6" t="n">
        <v>524055</v>
      </c>
      <c r="F18" s="6" t="n">
        <v>437666</v>
      </c>
    </row>
    <row r="19">
      <c r="A19" s="4" t="inlineStr">
        <is>
          <t>Receivables sold to financial institution</t>
        </is>
      </c>
      <c r="B19" s="5" t="n">
        <v>1182318</v>
      </c>
      <c r="D19" s="5" t="n">
        <v>1196055</v>
      </c>
      <c r="F19" s="5" t="n">
        <v>1137666</v>
      </c>
    </row>
    <row r="20">
      <c r="A20" s="4" t="inlineStr">
        <is>
          <t>Proceeds from sale of receivables</t>
        </is>
      </c>
      <c r="B20" s="6" t="n">
        <v>1136718</v>
      </c>
      <c r="D20" s="6" t="n">
        <v>1124055</v>
      </c>
      <c r="F20" s="6" t="n">
        <v>1062666</v>
      </c>
    </row>
    <row r="21">
      <c r="A21" s="4" t="inlineStr">
        <is>
          <t>Purchase receivables discount percentage</t>
        </is>
      </c>
      <c r="B21" s="4" t="inlineStr">
        <is>
          <t>6.00%</t>
        </is>
      </c>
      <c r="D21" s="4" t="inlineStr">
        <is>
          <t>6.00%</t>
        </is>
      </c>
      <c r="F21" s="4" t="inlineStr">
        <is>
          <t>6.0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AN PAYABLE (Details Narrative) - Small Business Administration (SBA) CARES Act [Member]</t>
        </is>
      </c>
      <c r="B1" s="2" t="inlineStr">
        <is>
          <t>12 Months Ended</t>
        </is>
      </c>
    </row>
    <row r="2">
      <c r="B2" s="2" t="inlineStr">
        <is>
          <t>Dec. 28, 2020USD ($)</t>
        </is>
      </c>
    </row>
    <row r="3">
      <c r="A3" s="3" t="inlineStr">
        <is>
          <t>Financing Receivable, Credit Quality Indicator [Line Items]</t>
        </is>
      </c>
    </row>
    <row r="4">
      <c r="A4" s="4" t="inlineStr">
        <is>
          <t>Proceeds from loans</t>
        </is>
      </c>
      <c r="B4" s="6" t="n">
        <v>442352</v>
      </c>
    </row>
    <row r="5">
      <c r="A5" s="4" t="inlineStr">
        <is>
          <t>Loan payable, description</t>
        </is>
      </c>
      <c r="B5" s="4" t="inlineStr">
        <is>
          <t>Any unforgiven portion will be
repaid over a two-year period with a ten-month deferral on payments yielding 1% interest. The Company applied for forgiveness of the
loan and on August 2, 2021, notification and confirmation was received that our loan including related accrued interest had been forgiven
in its entirety by the SBA.</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76" customWidth="1" min="1" max="1"/>
    <col width="14" customWidth="1" min="2" max="2"/>
    <col width="80" customWidth="1" min="3" max="3"/>
    <col width="80" customWidth="1" min="4" max="4"/>
    <col width="80" customWidth="1" min="5" max="5"/>
    <col width="80" customWidth="1" min="6" max="6"/>
    <col width="16" customWidth="1" min="7" max="7"/>
    <col width="16" customWidth="1" min="8" max="8"/>
    <col width="16" customWidth="1" min="9" max="9"/>
  </cols>
  <sheetData>
    <row r="1">
      <c r="A1" s="1" t="inlineStr">
        <is>
          <t>SHORT-TERM DEBT (Details Narrative) - USD ($)</t>
        </is>
      </c>
      <c r="B1" s="2" t="inlineStr">
        <is>
          <t>Nov. 16, 2021</t>
        </is>
      </c>
      <c r="C1" s="2" t="inlineStr">
        <is>
          <t>Aug. 13, 2021</t>
        </is>
      </c>
      <c r="D1" s="2" t="inlineStr">
        <is>
          <t>Jun. 28, 2021</t>
        </is>
      </c>
      <c r="E1" s="2" t="inlineStr">
        <is>
          <t>Nov. 30, 2021</t>
        </is>
      </c>
      <c r="F1" s="2" t="inlineStr">
        <is>
          <t>Oct. 31, 2021</t>
        </is>
      </c>
      <c r="G1" s="2" t="inlineStr">
        <is>
          <t>Sep. 30, 2021</t>
        </is>
      </c>
      <c r="H1" s="2" t="inlineStr">
        <is>
          <t>Jun. 30, 2021</t>
        </is>
      </c>
      <c r="I1" s="2" t="inlineStr">
        <is>
          <t>Apr. 30, 2021</t>
        </is>
      </c>
    </row>
    <row r="2">
      <c r="A2" s="4" t="inlineStr">
        <is>
          <t>Shareholder [Member] | Four Unsecured Convertible Promissory Notes [Member]</t>
        </is>
      </c>
    </row>
    <row r="3">
      <c r="A3" s="3" t="inlineStr">
        <is>
          <t>Short-term Debt [Line Items]</t>
        </is>
      </c>
    </row>
    <row r="4">
      <c r="A4" s="4" t="inlineStr">
        <is>
          <t>Description of debt instrument</t>
        </is>
      </c>
      <c r="D4" s="4" t="inlineStr">
        <is>
          <t>Each of the convertible notes were payable on January 15, 2022 and were automatically convertible into shares of the Company’s
common stock at a conversion price equal to the per share price of the next equity funding completed by the Company in an amount of at
least $2,000,000 and required the repayment of 110% of such convertible note amount upon a sale of the Company (including a change of
50% or more of the voting shares).</t>
        </is>
      </c>
    </row>
    <row r="5">
      <c r="A5" s="4" t="inlineStr">
        <is>
          <t>Shareholder [Member] | Two Unsecured Convertible Promissory Notes [Member]</t>
        </is>
      </c>
    </row>
    <row r="6">
      <c r="A6" s="3" t="inlineStr">
        <is>
          <t>Short-term Debt [Line Items]</t>
        </is>
      </c>
    </row>
    <row r="7">
      <c r="A7" s="4" t="inlineStr">
        <is>
          <t>Description of debt instrument</t>
        </is>
      </c>
      <c r="C7" s="4" t="inlineStr">
        <is>
          <t>Each of the convertible notes were payable on January 15, 2022 and were automatically convertible into shares of the Company’s
common stock at a conversion price equal to the per share price of the next equity funding completed by the Company in an amount of at
least $2,000,000 and requires the repayment of 110% of such convertible note amount upon a sale of the Company (including a change of
50% or more of the voting shares).</t>
        </is>
      </c>
    </row>
    <row r="8">
      <c r="A8" s="4" t="inlineStr">
        <is>
          <t>Four Unsecured Convertible Promissory Notes [Member] | Shareholder [Member]</t>
        </is>
      </c>
    </row>
    <row r="9">
      <c r="A9" s="3" t="inlineStr">
        <is>
          <t>Short-term Debt [Line Items]</t>
        </is>
      </c>
    </row>
    <row r="10">
      <c r="A10" s="4" t="inlineStr">
        <is>
          <t>Debt face, amount</t>
        </is>
      </c>
      <c r="D10" s="6" t="n">
        <v>100000</v>
      </c>
    </row>
    <row r="11">
      <c r="A11" s="4" t="inlineStr">
        <is>
          <t>Two Unsecured Convertible Promissory Notes [Member] | Shareholder [Member]</t>
        </is>
      </c>
    </row>
    <row r="12">
      <c r="A12" s="3" t="inlineStr">
        <is>
          <t>Short-term Debt [Line Items]</t>
        </is>
      </c>
    </row>
    <row r="13">
      <c r="A13" s="4" t="inlineStr">
        <is>
          <t>Debt face, amount</t>
        </is>
      </c>
      <c r="C13" s="6" t="n">
        <v>200000</v>
      </c>
    </row>
    <row r="14">
      <c r="A14" s="4" t="inlineStr">
        <is>
          <t>Subsequent Event [Member]</t>
        </is>
      </c>
    </row>
    <row r="15">
      <c r="A15" s="3" t="inlineStr">
        <is>
          <t>Short-term Debt [Line Items]</t>
        </is>
      </c>
    </row>
    <row r="16">
      <c r="A16" s="4" t="inlineStr">
        <is>
          <t>Debt face, amount</t>
        </is>
      </c>
      <c r="E16" s="6" t="n">
        <v>1900000</v>
      </c>
      <c r="F16" s="6" t="n">
        <v>1900000</v>
      </c>
    </row>
    <row r="17">
      <c r="A17" s="4" t="inlineStr">
        <is>
          <t>Description of debt instrument</t>
        </is>
      </c>
      <c r="E17" s="4" t="inlineStr">
        <is>
          <t>The notes are unsecured,
noninterest-bearing and the principal is fully due and payable on January 15, 2022 or earlier, at the rate of 110% of such note amount,
upon a sale of the Company (including a change of 50% or more of the voting shares).</t>
        </is>
      </c>
      <c r="F17" s="4" t="inlineStr">
        <is>
          <t>The notes are unsecured,
noninterest-bearing and the principal is fully due and payable on January 15, 2022 or earlier, at the rate of 110% of such note amount,
upon a sale of the Company (including a change of 50% or more of the voting shares).</t>
        </is>
      </c>
    </row>
    <row r="18">
      <c r="A18" s="4" t="inlineStr">
        <is>
          <t>Affiliated Entity [Member]</t>
        </is>
      </c>
    </row>
    <row r="19">
      <c r="A19" s="3" t="inlineStr">
        <is>
          <t>Short-term Debt [Line Items]</t>
        </is>
      </c>
    </row>
    <row r="20">
      <c r="A20" s="4" t="inlineStr">
        <is>
          <t>Debt face, amount</t>
        </is>
      </c>
      <c r="H20" s="6" t="n">
        <v>400000</v>
      </c>
      <c r="I20" s="6" t="n">
        <v>400000</v>
      </c>
    </row>
    <row r="21">
      <c r="A21" s="4" t="inlineStr">
        <is>
          <t>Due date of notes payable</t>
        </is>
      </c>
      <c r="H21" s="4" t="inlineStr">
        <is>
          <t>Dec. 31,
		2021</t>
        </is>
      </c>
      <c r="I21" s="4" t="inlineStr">
        <is>
          <t>Dec. 31,
		2021</t>
        </is>
      </c>
    </row>
    <row r="22">
      <c r="A22" s="4" t="inlineStr">
        <is>
          <t>Affiliated Entity [Member] | Subsequent Event [Member]</t>
        </is>
      </c>
    </row>
    <row r="23">
      <c r="A23" s="3" t="inlineStr">
        <is>
          <t>Short-term Debt [Line Items]</t>
        </is>
      </c>
    </row>
    <row r="24">
      <c r="A24" s="4" t="inlineStr">
        <is>
          <t>Payment of loan outstanding</t>
        </is>
      </c>
      <c r="B24" s="6" t="n">
        <v>400000</v>
      </c>
    </row>
    <row r="25">
      <c r="A25" s="4" t="inlineStr">
        <is>
          <t>Shareholder [Member]</t>
        </is>
      </c>
    </row>
    <row r="26">
      <c r="A26" s="3" t="inlineStr">
        <is>
          <t>Short-term Debt [Line Items]</t>
        </is>
      </c>
    </row>
    <row r="27">
      <c r="A27" s="4" t="inlineStr">
        <is>
          <t>Due date of notes payable</t>
        </is>
      </c>
      <c r="G27" s="4" t="inlineStr">
        <is>
          <t>Jan. 15,
		2022</t>
        </is>
      </c>
    </row>
    <row r="28">
      <c r="A28" s="4" t="inlineStr">
        <is>
          <t>Due to stockholder</t>
        </is>
      </c>
      <c r="G28" s="6" t="n">
        <v>600000</v>
      </c>
    </row>
    <row r="29">
      <c r="A29" s="4" t="inlineStr">
        <is>
          <t>Debt instrument redemption price percentage</t>
        </is>
      </c>
      <c r="G29" s="4" t="inlineStr">
        <is>
          <t>110.00%</t>
        </is>
      </c>
    </row>
    <row r="30">
      <c r="A30" s="4" t="inlineStr">
        <is>
          <t>Equity investment ownership percentage</t>
        </is>
      </c>
      <c r="G30" s="4" t="inlineStr">
        <is>
          <t>50.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Condensed Interim Statements of Operations (Unaudited) - USD ($)</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3" t="inlineStr">
        <is>
          <t>Income Statement [Abstract]</t>
        </is>
      </c>
    </row>
    <row r="4">
      <c r="A4" s="4" t="inlineStr">
        <is>
          <t>Revenues, net</t>
        </is>
      </c>
      <c r="B4" s="6" t="n">
        <v>5574099</v>
      </c>
      <c r="C4" s="6" t="n">
        <v>4634529</v>
      </c>
      <c r="D4" s="6" t="n">
        <v>16562579</v>
      </c>
      <c r="E4" s="6" t="n">
        <v>11076010</v>
      </c>
    </row>
    <row r="5">
      <c r="A5" s="4" t="inlineStr">
        <is>
          <t>Cost of goods sold</t>
        </is>
      </c>
      <c r="B5" s="5" t="n">
        <v>2327335</v>
      </c>
      <c r="C5" s="5" t="n">
        <v>1884898</v>
      </c>
      <c r="D5" s="5" t="n">
        <v>6659012</v>
      </c>
      <c r="E5" s="5" t="n">
        <v>4553832</v>
      </c>
    </row>
    <row r="6">
      <c r="A6" s="4" t="inlineStr">
        <is>
          <t>Gross profit</t>
        </is>
      </c>
      <c r="B6" s="5" t="n">
        <v>3246764</v>
      </c>
      <c r="C6" s="5" t="n">
        <v>2749631</v>
      </c>
      <c r="D6" s="5" t="n">
        <v>9903567</v>
      </c>
      <c r="E6" s="5" t="n">
        <v>6522178</v>
      </c>
    </row>
    <row r="7">
      <c r="A7" s="3" t="inlineStr">
        <is>
          <t>Operating expenses</t>
        </is>
      </c>
    </row>
    <row r="8">
      <c r="A8" s="4" t="inlineStr">
        <is>
          <t>Shipping and handling</t>
        </is>
      </c>
      <c r="B8" s="5" t="n">
        <v>1451065</v>
      </c>
      <c r="C8" s="5" t="n">
        <v>1047097</v>
      </c>
      <c r="D8" s="5" t="n">
        <v>4543341</v>
      </c>
      <c r="E8" s="5" t="n">
        <v>2693062</v>
      </c>
    </row>
    <row r="9">
      <c r="A9" s="4" t="inlineStr">
        <is>
          <t>Payroll and related costs</t>
        </is>
      </c>
      <c r="B9" s="5" t="n">
        <v>1023241</v>
      </c>
      <c r="C9" s="5" t="n">
        <v>753222</v>
      </c>
      <c r="D9" s="5" t="n">
        <v>2953993</v>
      </c>
      <c r="E9" s="5" t="n">
        <v>2045415</v>
      </c>
    </row>
    <row r="10">
      <c r="A10" s="4" t="inlineStr">
        <is>
          <t>General and administrative</t>
        </is>
      </c>
      <c r="B10" s="5" t="n">
        <v>2169283</v>
      </c>
      <c r="C10" s="5" t="n">
        <v>1790401</v>
      </c>
      <c r="D10" s="5" t="n">
        <v>6318183</v>
      </c>
      <c r="E10" s="5" t="n">
        <v>4301533</v>
      </c>
    </row>
    <row r="11">
      <c r="A11" s="4" t="inlineStr">
        <is>
          <t>Depreciation and amortization</t>
        </is>
      </c>
      <c r="B11" s="5" t="n">
        <v>5226</v>
      </c>
      <c r="C11" s="5" t="n">
        <v>13770</v>
      </c>
      <c r="D11" s="5" t="n">
        <v>21355</v>
      </c>
      <c r="E11" s="5" t="n">
        <v>58063</v>
      </c>
    </row>
    <row r="12">
      <c r="A12" s="4" t="inlineStr">
        <is>
          <t>Total operating expenses</t>
        </is>
      </c>
      <c r="B12" s="5" t="n">
        <v>4648815</v>
      </c>
      <c r="C12" s="5" t="n">
        <v>3604490</v>
      </c>
      <c r="D12" s="5" t="n">
        <v>13836872</v>
      </c>
      <c r="E12" s="5" t="n">
        <v>9098073</v>
      </c>
    </row>
    <row r="13">
      <c r="A13" s="4" t="inlineStr">
        <is>
          <t>Operating loss</t>
        </is>
      </c>
      <c r="B13" s="5" t="n">
        <v>-1402051</v>
      </c>
      <c r="C13" s="5" t="n">
        <v>-854859</v>
      </c>
      <c r="D13" s="5" t="n">
        <v>-3933305</v>
      </c>
      <c r="E13" s="5" t="n">
        <v>-2575895</v>
      </c>
    </row>
    <row r="14">
      <c r="A14" s="3" t="inlineStr">
        <is>
          <t>Other (income) expenses</t>
        </is>
      </c>
    </row>
    <row r="15">
      <c r="A15" s="4" t="inlineStr">
        <is>
          <t>Interest expense</t>
        </is>
      </c>
      <c r="B15" s="5" t="n">
        <v>229657</v>
      </c>
      <c r="C15" s="5" t="n">
        <v>122567</v>
      </c>
      <c r="D15" s="5" t="n">
        <v>584466</v>
      </c>
      <c r="E15" s="5" t="n">
        <v>308153</v>
      </c>
    </row>
    <row r="16">
      <c r="A16" s="4" t="inlineStr">
        <is>
          <t>Other (income)/expense</t>
        </is>
      </c>
      <c r="B16" s="5" t="n">
        <v>-442352</v>
      </c>
      <c r="C16" s="4" t="inlineStr">
        <is>
          <t xml:space="preserve"> </t>
        </is>
      </c>
      <c r="D16" s="5" t="n">
        <v>-429045</v>
      </c>
      <c r="E16" s="5" t="n">
        <v>10000</v>
      </c>
    </row>
    <row r="17">
      <c r="A17" s="4" t="inlineStr">
        <is>
          <t>Total other (income) expenses</t>
        </is>
      </c>
      <c r="B17" s="5" t="n">
        <v>-212695</v>
      </c>
      <c r="C17" s="5" t="n">
        <v>122567</v>
      </c>
      <c r="D17" s="5" t="n">
        <v>155421</v>
      </c>
      <c r="E17" s="5" t="n">
        <v>318153</v>
      </c>
    </row>
    <row r="18">
      <c r="A18" s="4" t="inlineStr">
        <is>
          <t>Loss before provision for income taxes</t>
        </is>
      </c>
      <c r="B18" s="5" t="n">
        <v>-1189356</v>
      </c>
      <c r="C18" s="5" t="n">
        <v>-977426</v>
      </c>
      <c r="D18" s="5" t="n">
        <v>-4088726</v>
      </c>
      <c r="E18" s="5" t="n">
        <v>-2894048</v>
      </c>
    </row>
    <row r="19">
      <c r="A19" s="4" t="inlineStr">
        <is>
          <t>Provision for income taxes</t>
        </is>
      </c>
      <c r="B19" s="4" t="inlineStr">
        <is>
          <t xml:space="preserve"> </t>
        </is>
      </c>
      <c r="C19" s="5" t="n">
        <v>825</v>
      </c>
      <c r="D19" s="5" t="n">
        <v>1332</v>
      </c>
      <c r="E19" s="5" t="n">
        <v>1122</v>
      </c>
    </row>
    <row r="20">
      <c r="A20" s="4" t="inlineStr">
        <is>
          <t>Net loss</t>
        </is>
      </c>
      <c r="B20" s="6" t="n">
        <v>-1189356</v>
      </c>
      <c r="C20" s="6" t="n">
        <v>-978251</v>
      </c>
      <c r="D20" s="6" t="n">
        <v>-4090058</v>
      </c>
      <c r="E20" s="6" t="n">
        <v>-2895170</v>
      </c>
    </row>
    <row r="21">
      <c r="A21" s="3" t="inlineStr">
        <is>
          <t>Net loss per share attributable to common stockholders:</t>
        </is>
      </c>
    </row>
    <row r="22">
      <c r="A22" s="4" t="inlineStr">
        <is>
          <t>Basic</t>
        </is>
      </c>
      <c r="B22" s="8" t="n">
        <v>-0.22</v>
      </c>
      <c r="C22" s="8" t="n">
        <v>-0.26</v>
      </c>
      <c r="D22" s="8" t="n">
        <v>-0.77</v>
      </c>
      <c r="E22" s="8" t="n">
        <v>-0.78</v>
      </c>
    </row>
    <row r="23">
      <c r="A23" s="4" t="inlineStr">
        <is>
          <t>Diluted</t>
        </is>
      </c>
      <c r="B23" s="8" t="n">
        <v>-0.22</v>
      </c>
      <c r="C23" s="8" t="n">
        <v>-0.26</v>
      </c>
      <c r="D23" s="8" t="n">
        <v>-0.77</v>
      </c>
      <c r="E23" s="8" t="n">
        <v>-0.78</v>
      </c>
    </row>
    <row r="24">
      <c r="A24" s="3" t="inlineStr">
        <is>
          <t>Weighted average common shares outstanding:</t>
        </is>
      </c>
    </row>
    <row r="25">
      <c r="A25" s="4" t="inlineStr">
        <is>
          <t>Basic</t>
        </is>
      </c>
      <c r="B25" s="5" t="n">
        <v>5500187</v>
      </c>
      <c r="C25" s="5" t="n">
        <v>3735457</v>
      </c>
      <c r="D25" s="5" t="n">
        <v>5300308</v>
      </c>
      <c r="E25" s="5" t="n">
        <v>3735457</v>
      </c>
    </row>
    <row r="26">
      <c r="A26" s="4" t="inlineStr">
        <is>
          <t>Diluted</t>
        </is>
      </c>
      <c r="B26" s="5" t="n">
        <v>5500187</v>
      </c>
      <c r="C26" s="5" t="n">
        <v>3735457</v>
      </c>
      <c r="D26" s="5" t="n">
        <v>5300308</v>
      </c>
      <c r="E26" s="5" t="n">
        <v>373545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 width="14" customWidth="1" min="7" max="7"/>
    <col width="14" customWidth="1" min="8" max="8"/>
    <col width="14" customWidth="1" min="9" max="9"/>
  </cols>
  <sheetData>
    <row r="1">
      <c r="A1" s="1" t="inlineStr">
        <is>
          <t>LINE OF CREDIT (Details Narrative) - USD ($)</t>
        </is>
      </c>
      <c r="B1" s="2" t="inlineStr">
        <is>
          <t>Oct. 02, 2021</t>
        </is>
      </c>
      <c r="C1" s="2" t="inlineStr">
        <is>
          <t>Jan. 02, 2021</t>
        </is>
      </c>
      <c r="D1" s="2" t="inlineStr">
        <is>
          <t>Sep. 30, 2017</t>
        </is>
      </c>
      <c r="E1" s="2" t="inlineStr">
        <is>
          <t>Oct. 02, 2021</t>
        </is>
      </c>
      <c r="F1" s="2" t="inlineStr">
        <is>
          <t>Sep. 26, 2020</t>
        </is>
      </c>
      <c r="G1" s="2" t="inlineStr">
        <is>
          <t>Oct. 02, 2021</t>
        </is>
      </c>
      <c r="H1" s="2" t="inlineStr">
        <is>
          <t>Sep. 26, 2020</t>
        </is>
      </c>
      <c r="I1" s="2" t="inlineStr">
        <is>
          <t>Nov. 15, 2021</t>
        </is>
      </c>
    </row>
    <row r="2">
      <c r="A2" s="3" t="inlineStr">
        <is>
          <t>Collaborative Arrangement and Arrangement Other than Collaborative [Line Items]</t>
        </is>
      </c>
    </row>
    <row r="3">
      <c r="A3" s="4" t="inlineStr">
        <is>
          <t>Interest expense debt</t>
        </is>
      </c>
      <c r="E3" s="6" t="n">
        <v>18574</v>
      </c>
      <c r="F3" s="6" t="n">
        <v>23925</v>
      </c>
      <c r="G3" s="6" t="n">
        <v>121411</v>
      </c>
      <c r="H3" s="6" t="n">
        <v>18626</v>
      </c>
    </row>
    <row r="4">
      <c r="A4" s="4" t="inlineStr">
        <is>
          <t>Loan and Security Agreement [Member]</t>
        </is>
      </c>
    </row>
    <row r="5">
      <c r="A5" s="3" t="inlineStr">
        <is>
          <t>Collaborative Arrangement and Arrangement Other than Collaborative [Line Items]</t>
        </is>
      </c>
    </row>
    <row r="6">
      <c r="A6" s="4" t="inlineStr">
        <is>
          <t>Debt instrument term</t>
        </is>
      </c>
      <c r="D6" s="4" t="inlineStr">
        <is>
          <t>2 years</t>
        </is>
      </c>
    </row>
    <row r="7">
      <c r="A7" s="4" t="inlineStr">
        <is>
          <t>Maximum borrowing capacity</t>
        </is>
      </c>
      <c r="D7" s="6" t="n">
        <v>3200000</v>
      </c>
    </row>
    <row r="8">
      <c r="A8" s="4" t="inlineStr">
        <is>
          <t>Debt instrument periodic payment</t>
        </is>
      </c>
      <c r="D8" s="6" t="n">
        <v>10000</v>
      </c>
    </row>
    <row r="9">
      <c r="A9" s="4" t="inlineStr">
        <is>
          <t>Termination loans description</t>
        </is>
      </c>
      <c r="D9" s="4" t="inlineStr">
        <is>
          <t>The advances are limited to the lower of (i) 70% of the
Company’s inventory cost at the time of request, or (ii) 75% of net orderly liquidation value, when applied to eligible inventory.
The advances bear interest at a rate of 1.42% per month and mature on November 20, 2021. The loan and security agreement is personally
guaranteed by two stockholders of the Company. The Loan Agreement includes an early termination fee equal to 3% of the maximum amount
available (currently $3.2 million), provided that such fee is waived if the Company sells equity in order to repay amounts owed under
the Loan Agreement. The Loan Agreement includes customary covenants and also includes that an event of default if certain shareholders
cease being the direct or indirect beneficial owner of more than 50% of the voting stock, or if any other person or entity shall become
the direct or indirect owner of over 45% of the voting stock or if certain employees cease to be employed by the Company.</t>
        </is>
      </c>
    </row>
    <row r="10">
      <c r="A10" s="4" t="inlineStr">
        <is>
          <t>Interest rate</t>
        </is>
      </c>
      <c r="D10" s="4" t="inlineStr">
        <is>
          <t>1.42%</t>
        </is>
      </c>
    </row>
    <row r="11">
      <c r="A11" s="4" t="inlineStr">
        <is>
          <t>Maturity date</t>
        </is>
      </c>
      <c r="D11" s="4" t="inlineStr">
        <is>
          <t>Nov. 20,
		2021</t>
        </is>
      </c>
    </row>
    <row r="12">
      <c r="A12" s="4" t="inlineStr">
        <is>
          <t>Termination loans</t>
        </is>
      </c>
      <c r="D12" s="6" t="n">
        <v>3200000</v>
      </c>
    </row>
    <row r="13">
      <c r="A13" s="4" t="inlineStr">
        <is>
          <t>Outstanding amount</t>
        </is>
      </c>
      <c r="B13" s="6" t="n">
        <v>3200000</v>
      </c>
      <c r="C13" s="6" t="n">
        <v>2032118</v>
      </c>
    </row>
    <row r="14">
      <c r="A14" s="4" t="inlineStr">
        <is>
          <t>Interest expense debt</t>
        </is>
      </c>
      <c r="E14" s="5" t="n">
        <v>136317</v>
      </c>
      <c r="F14" s="5" t="n">
        <v>76836</v>
      </c>
      <c r="G14" s="5" t="n">
        <v>326656</v>
      </c>
      <c r="H14" s="5" t="n">
        <v>231359</v>
      </c>
    </row>
    <row r="15">
      <c r="A15" s="4" t="inlineStr">
        <is>
          <t>Deferred financing costs</t>
        </is>
      </c>
      <c r="B15" s="6" t="n">
        <v>0</v>
      </c>
      <c r="C15" s="6" t="n">
        <v>33450</v>
      </c>
      <c r="E15" s="5" t="n">
        <v>0</v>
      </c>
      <c r="G15" s="5" t="n">
        <v>0</v>
      </c>
    </row>
    <row r="16">
      <c r="A16" s="4" t="inlineStr">
        <is>
          <t>Amortization cost</t>
        </is>
      </c>
      <c r="E16" s="6" t="n">
        <v>41426</v>
      </c>
      <c r="F16" s="6" t="n">
        <v>11768</v>
      </c>
      <c r="G16" s="6" t="n">
        <v>70803</v>
      </c>
      <c r="H16" s="6" t="n">
        <v>32723</v>
      </c>
    </row>
    <row r="17">
      <c r="A17" s="4" t="inlineStr">
        <is>
          <t>Loan and Security Agreement [Member] | Subsequent Event [Member]</t>
        </is>
      </c>
    </row>
    <row r="18">
      <c r="A18" s="3" t="inlineStr">
        <is>
          <t>Collaborative Arrangement and Arrangement Other than Collaborative [Line Items]</t>
        </is>
      </c>
    </row>
    <row r="19">
      <c r="A19" s="4" t="inlineStr">
        <is>
          <t>Termination loans</t>
        </is>
      </c>
      <c r="I19" s="6" t="n">
        <v>3200000</v>
      </c>
    </row>
    <row r="20">
      <c r="A20" s="4" t="inlineStr">
        <is>
          <t>Termination fee</t>
        </is>
      </c>
      <c r="I20" s="6" t="n">
        <v>2449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48" customWidth="1" min="1" max="1"/>
    <col width="13" customWidth="1" min="2" max="2"/>
    <col width="13" customWidth="1" min="3" max="3"/>
    <col width="80" customWidth="1" min="4" max="4"/>
    <col width="14" customWidth="1" min="5" max="5"/>
    <col width="14" customWidth="1" min="6" max="6"/>
    <col width="14" customWidth="1" min="7" max="7"/>
  </cols>
  <sheetData>
    <row r="1">
      <c r="A1" s="1" t="inlineStr">
        <is>
          <t>LONG-TERM DEBT (Details Narrative) - USD ($)</t>
        </is>
      </c>
      <c r="B1" s="2" t="inlineStr">
        <is>
          <t>May 11, 2021</t>
        </is>
      </c>
      <c r="C1" s="2" t="inlineStr">
        <is>
          <t>May 31, 2021</t>
        </is>
      </c>
      <c r="D1" s="2" t="inlineStr">
        <is>
          <t>Oct. 02, 2021</t>
        </is>
      </c>
      <c r="E1" s="2" t="inlineStr">
        <is>
          <t>Mar. 31, 2021</t>
        </is>
      </c>
      <c r="F1" s="2" t="inlineStr">
        <is>
          <t>Dec. 31, 2020</t>
        </is>
      </c>
      <c r="G1" s="2" t="inlineStr">
        <is>
          <t>Dec. 31, 2019</t>
        </is>
      </c>
    </row>
    <row r="2">
      <c r="A2" s="3" t="inlineStr">
        <is>
          <t>Short-term Debt [Line Items]</t>
        </is>
      </c>
    </row>
    <row r="3">
      <c r="A3" s="4" t="inlineStr">
        <is>
          <t>Debt conversion amount</t>
        </is>
      </c>
      <c r="B3" s="6" t="n">
        <v>2000000</v>
      </c>
    </row>
    <row r="4">
      <c r="A4" s="4" t="inlineStr">
        <is>
          <t>Unsecured Convertible Promissory Notes [Member]</t>
        </is>
      </c>
    </row>
    <row r="5">
      <c r="A5" s="3" t="inlineStr">
        <is>
          <t>Short-term Debt [Line Items]</t>
        </is>
      </c>
    </row>
    <row r="6">
      <c r="A6" s="4" t="inlineStr">
        <is>
          <t>Debt instrument face amount</t>
        </is>
      </c>
      <c r="E6" s="6" t="n">
        <v>2000000</v>
      </c>
      <c r="F6" s="6" t="n">
        <v>3400000</v>
      </c>
      <c r="G6" s="6" t="n">
        <v>3400000</v>
      </c>
    </row>
    <row r="7">
      <c r="A7" s="4" t="inlineStr">
        <is>
          <t>Description of debt instrument</t>
        </is>
      </c>
      <c r="D7" s="4" t="inlineStr">
        <is>
          <t>Each of the convertible notes were payable on January 15, 2022 and were automatically convertible into shares of the Company’s
common stock at a conversion price equal to the per share price of the next equity funding completed by the Company in an amount of at
least $2,000,000 and required the repayment of 110% of such convertible note amount upon a sale of the Company (including a change of
50% or more of the voting shares).</t>
        </is>
      </c>
    </row>
    <row r="8">
      <c r="A8" s="4" t="inlineStr">
        <is>
          <t>Debt conversion amount</t>
        </is>
      </c>
      <c r="C8" s="6" t="n">
        <v>20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71" customWidth="1" min="1" max="1"/>
    <col width="80" customWidth="1" min="2" max="2"/>
    <col width="13" customWidth="1" min="3" max="3"/>
    <col width="13" customWidth="1" min="4" max="4"/>
    <col width="13" customWidth="1" min="5" max="5"/>
    <col width="14" customWidth="1" min="6" max="6"/>
    <col width="14" customWidth="1" min="7" max="7"/>
    <col width="14" customWidth="1" min="8" max="8"/>
    <col width="14" customWidth="1" min="9" max="9"/>
    <col width="14" customWidth="1" min="10" max="10"/>
  </cols>
  <sheetData>
    <row r="1">
      <c r="A1" s="1" t="inlineStr">
        <is>
          <t>STOCKHOLDERS’ EQUITY (Details Narrative) - USD ($)</t>
        </is>
      </c>
      <c r="B1" s="2" t="inlineStr">
        <is>
          <t>Nov. 10, 2021</t>
        </is>
      </c>
      <c r="C1" s="2" t="inlineStr">
        <is>
          <t>May 12, 2021</t>
        </is>
      </c>
      <c r="D1" s="2" t="inlineStr">
        <is>
          <t>May 11, 2021</t>
        </is>
      </c>
      <c r="E1" s="2" t="inlineStr">
        <is>
          <t>May 10, 2021</t>
        </is>
      </c>
      <c r="F1" s="2" t="inlineStr">
        <is>
          <t>Nov. 30, 2021</t>
        </is>
      </c>
      <c r="G1" s="2" t="inlineStr">
        <is>
          <t>Jul. 03, 2021</t>
        </is>
      </c>
      <c r="H1" s="2" t="inlineStr">
        <is>
          <t>Oct. 02, 2021</t>
        </is>
      </c>
      <c r="I1" s="2" t="inlineStr">
        <is>
          <t>Sep. 30, 2021</t>
        </is>
      </c>
      <c r="J1" s="2" t="inlineStr">
        <is>
          <t>Jan. 02, 2021</t>
        </is>
      </c>
    </row>
    <row r="2">
      <c r="A2" s="3" t="inlineStr">
        <is>
          <t>Subsidiary, Sale of Stock [Line Items]</t>
        </is>
      </c>
    </row>
    <row r="3">
      <c r="A3" s="4" t="inlineStr">
        <is>
          <t>Shares authorized</t>
        </is>
      </c>
      <c r="E3" s="5" t="n">
        <v>75000000</v>
      </c>
      <c r="H3" s="5" t="n">
        <v>75000000</v>
      </c>
      <c r="J3" s="5" t="n">
        <v>75000000</v>
      </c>
    </row>
    <row r="4">
      <c r="A4" s="4" t="inlineStr">
        <is>
          <t>Common stock, par value</t>
        </is>
      </c>
      <c r="E4" s="7" t="n">
        <v>0.001</v>
      </c>
      <c r="H4" s="7" t="n">
        <v>0.001</v>
      </c>
      <c r="J4" s="7" t="n">
        <v>0.001</v>
      </c>
    </row>
    <row r="5">
      <c r="A5" s="4" t="inlineStr">
        <is>
          <t>Preferred stock, shares authorized</t>
        </is>
      </c>
      <c r="E5" s="5" t="n">
        <v>25000000</v>
      </c>
      <c r="H5" s="5" t="n">
        <v>25000000</v>
      </c>
      <c r="J5" s="5" t="n">
        <v>25000000</v>
      </c>
    </row>
    <row r="6">
      <c r="A6" s="4" t="inlineStr">
        <is>
          <t>Preferred stock, par value</t>
        </is>
      </c>
      <c r="E6" s="7" t="n">
        <v>0.001</v>
      </c>
      <c r="H6" s="7" t="n">
        <v>0.001</v>
      </c>
      <c r="J6" s="7" t="n">
        <v>0.001</v>
      </c>
    </row>
    <row r="7">
      <c r="A7" s="4" t="inlineStr">
        <is>
          <t>Stock split shares</t>
        </is>
      </c>
      <c r="E7" s="5" t="n">
        <v>671</v>
      </c>
    </row>
    <row r="8">
      <c r="A8" s="4" t="inlineStr">
        <is>
          <t>Debt conversion amount</t>
        </is>
      </c>
      <c r="D8" s="6" t="n">
        <v>2000000</v>
      </c>
    </row>
    <row r="9">
      <c r="A9" s="4" t="inlineStr">
        <is>
          <t>Shares converted</t>
        </is>
      </c>
      <c r="D9" s="5" t="n">
        <v>339526</v>
      </c>
    </row>
    <row r="10">
      <c r="A10" s="4" t="inlineStr">
        <is>
          <t>Value of stock issued</t>
        </is>
      </c>
      <c r="G10" s="6" t="n">
        <v>500000</v>
      </c>
    </row>
    <row r="11">
      <c r="A11" s="4" t="inlineStr">
        <is>
          <t>IPO [Member] | Subsequent Event [Member]</t>
        </is>
      </c>
    </row>
    <row r="12">
      <c r="A12" s="3" t="inlineStr">
        <is>
          <t>Subsidiary, Sale of Stock [Line Items]</t>
        </is>
      </c>
    </row>
    <row r="13">
      <c r="A13" s="4" t="inlineStr">
        <is>
          <t>Number of stock issued</t>
        </is>
      </c>
      <c r="F13" s="5" t="n">
        <v>2117647</v>
      </c>
    </row>
    <row r="14">
      <c r="A14" s="4" t="inlineStr">
        <is>
          <t>Issuance of share.</t>
        </is>
      </c>
      <c r="B14" s="5" t="n">
        <v>480000</v>
      </c>
    </row>
    <row r="15">
      <c r="A15" s="4" t="inlineStr">
        <is>
          <t>Issuance of exercise price per share</t>
        </is>
      </c>
      <c r="B15" s="8" t="n">
        <v>8.5</v>
      </c>
    </row>
    <row r="16">
      <c r="A16" s="4" t="inlineStr">
        <is>
          <t>Vesting description</t>
        </is>
      </c>
      <c r="B16" s="4" t="inlineStr">
        <is>
          <t>Such options and restricted stock units vest (i) 1/3 after six months from the date of the
closing of the offering of the shares described herein; (ii) 1/3 eighteen months from the date of the closing of the offering; and (iii)
1/3 thirty months from the date of the closing of the offering.</t>
        </is>
      </c>
    </row>
    <row r="17">
      <c r="A17" s="4" t="inlineStr">
        <is>
          <t>Option term</t>
        </is>
      </c>
      <c r="B17" s="4" t="inlineStr">
        <is>
          <t>5 years</t>
        </is>
      </c>
    </row>
    <row r="18">
      <c r="A18" s="4" t="inlineStr">
        <is>
          <t>IPO [Member] | Subsequent Event [Member] | Executive Officer [Member]</t>
        </is>
      </c>
    </row>
    <row r="19">
      <c r="A19" s="3" t="inlineStr">
        <is>
          <t>Subsidiary, Sale of Stock [Line Items]</t>
        </is>
      </c>
    </row>
    <row r="20">
      <c r="A20" s="4" t="inlineStr">
        <is>
          <t>Issuance of share</t>
        </is>
      </c>
      <c r="B20" s="5" t="n">
        <v>254000</v>
      </c>
    </row>
    <row r="21">
      <c r="A21" s="4" t="inlineStr">
        <is>
          <t>IPO [Member] | Subsequent Event [Member] | Board of Directors [Member]</t>
        </is>
      </c>
    </row>
    <row r="22">
      <c r="A22" s="3" t="inlineStr">
        <is>
          <t>Subsidiary, Sale of Stock [Line Items]</t>
        </is>
      </c>
    </row>
    <row r="23">
      <c r="A23" s="4" t="inlineStr">
        <is>
          <t>Issuance of share</t>
        </is>
      </c>
      <c r="B23" s="5" t="n">
        <v>10000</v>
      </c>
    </row>
    <row r="24">
      <c r="A24" s="4" t="inlineStr">
        <is>
          <t>2021 Equity Incentive Plan [Member]</t>
        </is>
      </c>
    </row>
    <row r="25">
      <c r="A25" s="3" t="inlineStr">
        <is>
          <t>Subsidiary, Sale of Stock [Line Items]</t>
        </is>
      </c>
    </row>
    <row r="26">
      <c r="A26" s="4" t="inlineStr">
        <is>
          <t>Common shares reserved</t>
        </is>
      </c>
      <c r="I26" s="5" t="n">
        <v>2600000</v>
      </c>
    </row>
    <row r="27">
      <c r="A27" s="4" t="inlineStr">
        <is>
          <t>One Minority Stockholder's [Member]</t>
        </is>
      </c>
    </row>
    <row r="28">
      <c r="A28" s="3" t="inlineStr">
        <is>
          <t>Subsidiary, Sale of Stock [Line Items]</t>
        </is>
      </c>
    </row>
    <row r="29">
      <c r="A29" s="4" t="inlineStr">
        <is>
          <t>Investment owned balance shares</t>
        </is>
      </c>
      <c r="C29" s="5" t="n">
        <v>147620</v>
      </c>
    </row>
    <row r="30">
      <c r="A30" s="4" t="inlineStr">
        <is>
          <t>Holding percentage</t>
        </is>
      </c>
      <c r="C30" s="4" t="inlineStr">
        <is>
          <t>2.70%</t>
        </is>
      </c>
    </row>
    <row r="31">
      <c r="A31" s="4" t="inlineStr">
        <is>
          <t>Noncontrolling interest decrease from deconsolidation</t>
        </is>
      </c>
      <c r="C31" s="6" t="n">
        <v>10</v>
      </c>
    </row>
    <row r="32">
      <c r="A32" s="4" t="inlineStr">
        <is>
          <t>Investment Agreement [Member]</t>
        </is>
      </c>
    </row>
    <row r="33">
      <c r="A33" s="3" t="inlineStr">
        <is>
          <t>Subsidiary, Sale of Stock [Line Items]</t>
        </is>
      </c>
    </row>
    <row r="34">
      <c r="A34" s="4" t="inlineStr">
        <is>
          <t>Number of stock issued</t>
        </is>
      </c>
      <c r="D34" s="5" t="n">
        <v>46970</v>
      </c>
    </row>
    <row r="35">
      <c r="A35" s="4" t="inlineStr">
        <is>
          <t>Value of stock issued</t>
        </is>
      </c>
      <c r="D35" s="6" t="n">
        <v>275000</v>
      </c>
    </row>
    <row r="36">
      <c r="A36" s="4" t="inlineStr">
        <is>
          <t>Investment Agreement [Member] | Investment Firm [Member]</t>
        </is>
      </c>
    </row>
    <row r="37">
      <c r="A37" s="3" t="inlineStr">
        <is>
          <t>Subsidiary, Sale of Stock [Line Items]</t>
        </is>
      </c>
    </row>
    <row r="38">
      <c r="A38" s="4" t="inlineStr">
        <is>
          <t>Number of stock issued</t>
        </is>
      </c>
      <c r="D38" s="5" t="n">
        <v>38247</v>
      </c>
    </row>
    <row r="39">
      <c r="A39" s="4" t="inlineStr">
        <is>
          <t>Value of stock issued</t>
        </is>
      </c>
      <c r="D39" s="6" t="n">
        <v>225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ISK CONCENTRATION AND UNCERTAINTIES (Details Narrative) - USD ($)</t>
        </is>
      </c>
      <c r="B1" s="2" t="inlineStr">
        <is>
          <t>3 Months Ended</t>
        </is>
      </c>
      <c r="D1" s="2" t="inlineStr">
        <is>
          <t>9 Months Ended</t>
        </is>
      </c>
    </row>
    <row r="2">
      <c r="B2" s="2" t="inlineStr">
        <is>
          <t>Oct. 02, 2021</t>
        </is>
      </c>
      <c r="C2" s="2" t="inlineStr">
        <is>
          <t>Sep. 26, 2020</t>
        </is>
      </c>
      <c r="D2" s="2" t="inlineStr">
        <is>
          <t>Oct. 02, 2021</t>
        </is>
      </c>
      <c r="E2" s="2" t="inlineStr">
        <is>
          <t>Sep. 26, 2020</t>
        </is>
      </c>
      <c r="F2" s="2" t="inlineStr">
        <is>
          <t>Jan. 02, 2021</t>
        </is>
      </c>
    </row>
    <row r="3">
      <c r="A3" s="3" t="inlineStr">
        <is>
          <t>Concentration Risk [Line Items]</t>
        </is>
      </c>
    </row>
    <row r="4">
      <c r="A4" s="4" t="inlineStr">
        <is>
          <t>Accounts payable current</t>
        </is>
      </c>
      <c r="B4" s="6" t="n">
        <v>2837075</v>
      </c>
      <c r="D4" s="6" t="n">
        <v>2837075</v>
      </c>
      <c r="F4" s="6" t="n">
        <v>2960687</v>
      </c>
    </row>
    <row r="5">
      <c r="A5" s="4" t="inlineStr">
        <is>
          <t>Inventory Purchases [Member] | Supplier Concentration Risk [Member] | Three Vendor [Member]</t>
        </is>
      </c>
    </row>
    <row r="6">
      <c r="A6" s="3" t="inlineStr">
        <is>
          <t>Concentration Risk [Line Items]</t>
        </is>
      </c>
    </row>
    <row r="7">
      <c r="A7" s="4" t="inlineStr">
        <is>
          <t>Concentration risk percentage</t>
        </is>
      </c>
      <c r="B7" s="4" t="inlineStr">
        <is>
          <t>53.00%</t>
        </is>
      </c>
      <c r="C7" s="4" t="inlineStr">
        <is>
          <t>65.00%</t>
        </is>
      </c>
      <c r="D7" s="4" t="inlineStr">
        <is>
          <t>54.00%</t>
        </is>
      </c>
    </row>
    <row r="8">
      <c r="A8" s="4" t="inlineStr">
        <is>
          <t>Inventory Purchases [Member] | Supplier Concentration Risk [Member] | Four Vendor [Member]</t>
        </is>
      </c>
    </row>
    <row r="9">
      <c r="A9" s="3" t="inlineStr">
        <is>
          <t>Concentration Risk [Line Items]</t>
        </is>
      </c>
    </row>
    <row r="10">
      <c r="A10" s="4" t="inlineStr">
        <is>
          <t>Concentration risk percentage</t>
        </is>
      </c>
      <c r="E10" s="4" t="inlineStr">
        <is>
          <t>65.00%</t>
        </is>
      </c>
    </row>
    <row r="11">
      <c r="A11" s="4" t="inlineStr">
        <is>
          <t>Accounts payable current</t>
        </is>
      </c>
      <c r="B11" s="6" t="n">
        <v>176078</v>
      </c>
      <c r="D11" s="6" t="n">
        <v>176078</v>
      </c>
      <c r="F11" s="6" t="n">
        <v>176057</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SCHEDULE OF DISAGGREGATION OF REVENUES, NET (Details) - USD ($)</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3" t="inlineStr">
        <is>
          <t>Disaggregation of Revenue [Line Items]</t>
        </is>
      </c>
    </row>
    <row r="4">
      <c r="A4" s="4" t="inlineStr">
        <is>
          <t>Total revenue</t>
        </is>
      </c>
      <c r="B4" s="6" t="n">
        <v>5574099</v>
      </c>
      <c r="C4" s="6" t="n">
        <v>4634529</v>
      </c>
      <c r="D4" s="6" t="n">
        <v>16562579</v>
      </c>
      <c r="E4" s="6" t="n">
        <v>11076010</v>
      </c>
    </row>
    <row r="5">
      <c r="A5" s="4" t="inlineStr">
        <is>
          <t>Subscription Boxes [Member]</t>
        </is>
      </c>
    </row>
    <row r="6">
      <c r="A6" s="3" t="inlineStr">
        <is>
          <t>Disaggregation of Revenue [Line Items]</t>
        </is>
      </c>
    </row>
    <row r="7">
      <c r="A7" s="4" t="inlineStr">
        <is>
          <t>Total revenue</t>
        </is>
      </c>
      <c r="B7" s="5" t="n">
        <v>4745933</v>
      </c>
      <c r="C7" s="5" t="n">
        <v>4016696</v>
      </c>
      <c r="D7" s="5" t="n">
        <v>14163217</v>
      </c>
      <c r="E7" s="5" t="n">
        <v>9712382</v>
      </c>
    </row>
    <row r="8">
      <c r="A8" s="4" t="inlineStr">
        <is>
          <t>Amazon Sales [Member]</t>
        </is>
      </c>
    </row>
    <row r="9">
      <c r="A9" s="3" t="inlineStr">
        <is>
          <t>Disaggregation of Revenue [Line Items]</t>
        </is>
      </c>
    </row>
    <row r="10">
      <c r="A10" s="4" t="inlineStr">
        <is>
          <t>Total revenue</t>
        </is>
      </c>
      <c r="B10" s="5" t="n">
        <v>568947</v>
      </c>
      <c r="C10" s="5" t="n">
        <v>485599</v>
      </c>
      <c r="D10" s="5" t="n">
        <v>1893814</v>
      </c>
      <c r="E10" s="5" t="n">
        <v>1064678</v>
      </c>
    </row>
    <row r="11">
      <c r="A11" s="4" t="inlineStr">
        <is>
          <t>Online Website Sales [Member]</t>
        </is>
      </c>
    </row>
    <row r="12">
      <c r="A12" s="3" t="inlineStr">
        <is>
          <t>Disaggregation of Revenue [Line Items]</t>
        </is>
      </c>
    </row>
    <row r="13">
      <c r="A13" s="4" t="inlineStr">
        <is>
          <t>Total revenue</t>
        </is>
      </c>
      <c r="B13" s="6" t="n">
        <v>259219</v>
      </c>
      <c r="C13" s="6" t="n">
        <v>132234</v>
      </c>
      <c r="D13" s="6" t="n">
        <v>505548</v>
      </c>
      <c r="E13" s="6" t="n">
        <v>29895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O34"/>
  <sheetViews>
    <sheetView workbookViewId="0">
      <selection activeCell="A1" sqref="A1"/>
    </sheetView>
  </sheetViews>
  <sheetFormatPr baseColWidth="8" defaultRowHeight="15"/>
  <cols>
    <col width="69" customWidth="1" min="1" max="1"/>
    <col width="80" customWidth="1" min="2" max="2"/>
    <col width="80" customWidth="1" min="3" max="3"/>
    <col width="14" customWidth="1" min="4" max="4"/>
    <col width="80" customWidth="1" min="5" max="5"/>
    <col width="80" customWidth="1" min="6" max="6"/>
    <col width="80" customWidth="1" min="7" max="7"/>
    <col width="80" customWidth="1" min="8" max="8"/>
    <col width="80" customWidth="1" min="9" max="9"/>
    <col width="80" customWidth="1" min="10" max="10"/>
    <col width="80" customWidth="1" min="11" max="11"/>
    <col width="80" customWidth="1" min="12" max="12"/>
    <col width="80" customWidth="1" min="13" max="13"/>
    <col width="14" customWidth="1" min="14" max="14"/>
    <col width="14" customWidth="1" min="15" max="15"/>
  </cols>
  <sheetData>
    <row r="1">
      <c r="A1" s="1" t="inlineStr">
        <is>
          <t>SUBSEQUENT EVENTS (Details Narrative) - USD ($)</t>
        </is>
      </c>
      <c r="B1" s="2" t="inlineStr">
        <is>
          <t>Nov. 02, 2021</t>
        </is>
      </c>
      <c r="C1" s="2" t="inlineStr">
        <is>
          <t>Oct. 27, 2021</t>
        </is>
      </c>
      <c r="D1" s="2" t="inlineStr">
        <is>
          <t>Oct. 22, 2021</t>
        </is>
      </c>
      <c r="E1" s="2" t="inlineStr">
        <is>
          <t>Aug. 10, 2021</t>
        </is>
      </c>
      <c r="F1" s="2" t="inlineStr">
        <is>
          <t>Jul. 09, 2021</t>
        </is>
      </c>
      <c r="G1" s="2" t="inlineStr">
        <is>
          <t>Jun. 04, 2021</t>
        </is>
      </c>
      <c r="H1" s="2" t="inlineStr">
        <is>
          <t>May 07, 2021</t>
        </is>
      </c>
      <c r="I1" s="2" t="inlineStr">
        <is>
          <t>Mar. 10, 2021</t>
        </is>
      </c>
      <c r="J1" s="2" t="inlineStr">
        <is>
          <t>Feb. 01, 2021</t>
        </is>
      </c>
      <c r="K1" s="2" t="inlineStr">
        <is>
          <t>Nov. 30, 2021</t>
        </is>
      </c>
      <c r="L1" s="2" t="inlineStr">
        <is>
          <t>Oct. 31, 2021</t>
        </is>
      </c>
      <c r="M1" s="2" t="inlineStr">
        <is>
          <t>Oct. 22, 2021</t>
        </is>
      </c>
      <c r="N1" s="2" t="inlineStr">
        <is>
          <t>Oct. 02, 2021</t>
        </is>
      </c>
      <c r="O1" s="2" t="inlineStr">
        <is>
          <t>Sep. 26, 2020</t>
        </is>
      </c>
    </row>
    <row r="2">
      <c r="A2" s="3" t="inlineStr">
        <is>
          <t>Subsequent Event [Line Items]</t>
        </is>
      </c>
    </row>
    <row r="3">
      <c r="A3" s="4" t="inlineStr">
        <is>
          <t>Proceeds from issuance of common stock</t>
        </is>
      </c>
      <c r="N3" s="6" t="n">
        <v>500000</v>
      </c>
      <c r="O3" s="4" t="inlineStr">
        <is>
          <t xml:space="preserve"> </t>
        </is>
      </c>
    </row>
    <row r="4">
      <c r="A4" s="4" t="inlineStr">
        <is>
          <t>Cash Advance Agreement [Member]</t>
        </is>
      </c>
    </row>
    <row r="5">
      <c r="A5" s="3" t="inlineStr">
        <is>
          <t>Subsequent Event [Line Items]</t>
        </is>
      </c>
    </row>
    <row r="6">
      <c r="A6" s="4" t="inlineStr">
        <is>
          <t>Receivables sold to financial institution</t>
        </is>
      </c>
      <c r="F6" s="6" t="n">
        <v>495902</v>
      </c>
      <c r="H6" s="6" t="n">
        <v>461316</v>
      </c>
    </row>
    <row r="7">
      <c r="A7" s="4" t="inlineStr">
        <is>
          <t>Proceeds from sale of receivables</t>
        </is>
      </c>
      <c r="F7" s="5" t="n">
        <v>488402</v>
      </c>
      <c r="H7" s="5" t="n">
        <v>446316</v>
      </c>
    </row>
    <row r="8">
      <c r="A8" s="4" t="inlineStr">
        <is>
          <t>Previous debt amount</t>
        </is>
      </c>
      <c r="E8" s="6" t="n">
        <v>390169</v>
      </c>
      <c r="F8" s="6" t="n">
        <v>363402</v>
      </c>
      <c r="G8" s="6" t="n">
        <v>355598</v>
      </c>
      <c r="H8" s="6" t="n">
        <v>196316</v>
      </c>
      <c r="I8" s="6" t="n">
        <v>311953</v>
      </c>
    </row>
    <row r="9">
      <c r="A9" s="4" t="inlineStr">
        <is>
          <t>Debt description</t>
        </is>
      </c>
      <c r="E9" s="4" t="inlineStr">
        <is>
          <t>The cash advance bears interest at a rate of 7.5% per annum for the first 121 days and 12.50% per annum
thereafter until the advance is fully repaid.</t>
        </is>
      </c>
      <c r="F9" s="4" t="inlineStr">
        <is>
          <t>The cash advance bears interest at a rate of 7.5% per
annum for the first 121 days and 12.5% per annum thereafter until the advance is fully repaid.</t>
        </is>
      </c>
      <c r="G9" s="4" t="inlineStr">
        <is>
          <t>The cash advance bears interest at a rate of 7.5% per annum for the first 121 days and 12.50% per annum thereafter
until the advance is fully repaid.</t>
        </is>
      </c>
      <c r="H9" s="4" t="inlineStr">
        <is>
          <t>The cash advance bears interest at a rate of 7.5% per annum for the first 121 days and 12% per annum thereafter until the
advance is fully repaid.</t>
        </is>
      </c>
      <c r="I9" s="4" t="inlineStr">
        <is>
          <t>The cash advance bears interest at a rate of 7% per annum for the first 121 days and 12.50% per annum thereafter
until the advance is fully repaid.</t>
        </is>
      </c>
      <c r="J9" s="4" t="inlineStr">
        <is>
          <t>The cash advance bears interest at a rate of 7% per annum for the first 121 days and 12% per annum
thereafter until the advance is fully repaid.</t>
        </is>
      </c>
    </row>
    <row r="10">
      <c r="A10" s="4" t="inlineStr">
        <is>
          <t>Purchase of inventory advances</t>
        </is>
      </c>
      <c r="E10" s="6" t="n">
        <v>185000</v>
      </c>
      <c r="F10" s="6" t="n">
        <v>125000</v>
      </c>
      <c r="G10" s="6" t="n">
        <v>125000</v>
      </c>
      <c r="I10" s="6" t="n">
        <v>100000</v>
      </c>
      <c r="J10" s="6" t="n">
        <v>360000</v>
      </c>
    </row>
    <row r="11">
      <c r="A11" s="4" t="inlineStr">
        <is>
          <t>Repayments of short term debt</t>
        </is>
      </c>
      <c r="E11" s="5" t="n">
        <v>575169</v>
      </c>
      <c r="G11" s="5" t="n">
        <v>480598</v>
      </c>
      <c r="H11" s="6" t="n">
        <v>461316</v>
      </c>
      <c r="I11" s="5" t="n">
        <v>411953</v>
      </c>
      <c r="J11" s="6" t="n">
        <v>381600</v>
      </c>
    </row>
    <row r="12">
      <c r="A12" s="4" t="inlineStr">
        <is>
          <t>Deposit of future receivables with financial institution</t>
        </is>
      </c>
      <c r="E12" s="6" t="n">
        <v>586269</v>
      </c>
      <c r="G12" s="6" t="n">
        <v>488098</v>
      </c>
      <c r="I12" s="6" t="n">
        <v>417954</v>
      </c>
    </row>
    <row r="13">
      <c r="A13" s="4" t="inlineStr">
        <is>
          <t>Subsequent Event [Member]</t>
        </is>
      </c>
    </row>
    <row r="14">
      <c r="A14" s="3" t="inlineStr">
        <is>
          <t>Subsequent Event [Line Items]</t>
        </is>
      </c>
    </row>
    <row r="15">
      <c r="A15" s="4" t="inlineStr">
        <is>
          <t>Debt instrument face amount</t>
        </is>
      </c>
      <c r="K15" s="6" t="n">
        <v>1900000</v>
      </c>
      <c r="L15" s="6" t="n">
        <v>1900000</v>
      </c>
    </row>
    <row r="16">
      <c r="A16" s="4" t="inlineStr">
        <is>
          <t>Description of debt instrument</t>
        </is>
      </c>
      <c r="K16" s="4" t="inlineStr">
        <is>
          <t>The notes are unsecured,
noninterest-bearing and the principal is fully due and payable on January 15, 2022 or earlier, at the rate of 110% of such note amount,
upon a sale of the Company (including a change of 50% or more of the voting shares).</t>
        </is>
      </c>
      <c r="L16" s="4" t="inlineStr">
        <is>
          <t>The notes are unsecured,
noninterest-bearing and the principal is fully due and payable on January 15, 2022 or earlier, at the rate of 110% of such note amount,
upon a sale of the Company (including a change of 50% or more of the voting shares).</t>
        </is>
      </c>
    </row>
    <row r="17">
      <c r="A17" s="4" t="inlineStr">
        <is>
          <t>Subsequent Event [Member] | IPO [Member]</t>
        </is>
      </c>
    </row>
    <row r="18">
      <c r="A18" s="3" t="inlineStr">
        <is>
          <t>Subsequent Event [Line Items]</t>
        </is>
      </c>
    </row>
    <row r="19">
      <c r="A19" s="4" t="inlineStr">
        <is>
          <t>Shares issued and sold</t>
        </is>
      </c>
      <c r="K19" s="5" t="n">
        <v>2117647</v>
      </c>
    </row>
    <row r="20">
      <c r="A20" s="4" t="inlineStr">
        <is>
          <t>Common stock per share</t>
        </is>
      </c>
      <c r="K20" s="8" t="n">
        <v>8.5</v>
      </c>
    </row>
    <row r="21">
      <c r="A21" s="4" t="inlineStr">
        <is>
          <t>Proceeds from issuance of common stock</t>
        </is>
      </c>
      <c r="K21" s="6" t="n">
        <v>16100000</v>
      </c>
    </row>
    <row r="22">
      <c r="A22" s="4" t="inlineStr">
        <is>
          <t>Subsequent Event [Member] | Cash Advance Agreement [Member]</t>
        </is>
      </c>
    </row>
    <row r="23">
      <c r="A23" s="3" t="inlineStr">
        <is>
          <t>Subsequent Event [Line Items]</t>
        </is>
      </c>
    </row>
    <row r="24">
      <c r="A24" s="4" t="inlineStr">
        <is>
          <t>Receivables sold to financial institution</t>
        </is>
      </c>
      <c r="B24" s="6" t="n">
        <v>923682</v>
      </c>
      <c r="D24" s="6" t="n">
        <v>863847</v>
      </c>
    </row>
    <row r="25">
      <c r="A25" s="4" t="inlineStr">
        <is>
          <t>Proceeds from sale of receivables</t>
        </is>
      </c>
      <c r="B25" s="5" t="n">
        <v>899682</v>
      </c>
      <c r="D25" s="5" t="n">
        <v>857847</v>
      </c>
    </row>
    <row r="26">
      <c r="A26" s="4" t="inlineStr">
        <is>
          <t>Previous debt amount</t>
        </is>
      </c>
      <c r="B26" s="6" t="n">
        <v>699682</v>
      </c>
      <c r="C26" s="6" t="n">
        <v>381124</v>
      </c>
      <c r="D26" s="6" t="n">
        <v>807847</v>
      </c>
      <c r="M26" s="6" t="n">
        <v>807847</v>
      </c>
    </row>
    <row r="27">
      <c r="A27" s="4" t="inlineStr">
        <is>
          <t>Debt description</t>
        </is>
      </c>
      <c r="C27" s="4" t="inlineStr">
        <is>
          <t>The cash advance bears interest at a rate of 7.5% per annum for the first 121 days and 12.50% per annum
thereafter until the advance is fully repaid.</t>
        </is>
      </c>
    </row>
    <row r="28">
      <c r="A28" s="4" t="inlineStr">
        <is>
          <t>Purchase receivables discount percentage</t>
        </is>
      </c>
      <c r="B28" s="4" t="inlineStr">
        <is>
          <t>6.00%</t>
        </is>
      </c>
      <c r="D28" s="4" t="inlineStr">
        <is>
          <t>6.00%</t>
        </is>
      </c>
      <c r="M28" s="4" t="inlineStr">
        <is>
          <t>6.00%</t>
        </is>
      </c>
    </row>
    <row r="29">
      <c r="A29" s="4" t="inlineStr">
        <is>
          <t>Purchase of inventory advances</t>
        </is>
      </c>
      <c r="C29" s="6" t="n">
        <v>300000</v>
      </c>
    </row>
    <row r="30">
      <c r="A30" s="4" t="inlineStr">
        <is>
          <t>Repayments of short term debt</t>
        </is>
      </c>
      <c r="C30" s="5" t="n">
        <v>681124</v>
      </c>
    </row>
    <row r="31">
      <c r="A31" s="4" t="inlineStr">
        <is>
          <t>Deposit of future receivables with financial institution</t>
        </is>
      </c>
      <c r="C31" s="6" t="n">
        <v>699124</v>
      </c>
    </row>
    <row r="32">
      <c r="A32" s="4" t="inlineStr">
        <is>
          <t>Subsequent Event [Member] | Previous Cash Advance Agreement [Member]</t>
        </is>
      </c>
    </row>
    <row r="33">
      <c r="A33" s="3" t="inlineStr">
        <is>
          <t>Subsequent Event [Line Items]</t>
        </is>
      </c>
    </row>
    <row r="34">
      <c r="A34" s="4" t="inlineStr">
        <is>
          <t>Debt description</t>
        </is>
      </c>
      <c r="B34" s="4" t="inlineStr">
        <is>
          <t>The Company will deliver 12.5% of the future collections of receivables to the financial institution until $923,682 has been
paid. In the event no event of default has occurred under the agreement and the Company remains in compliance with its terms, the financial
institution will provide a 6% discount on the receivables purchased.</t>
        </is>
      </c>
      <c r="M34" s="4" t="inlineStr">
        <is>
          <t>The Company will deliver 12.5% of the future collections of receivables to the financial institution until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Interim Statements of Changes in Stockholders' Equity (Deficit)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28, 2019</t>
        </is>
      </c>
      <c r="B2" s="6" t="n">
        <v>3735</v>
      </c>
      <c r="C2" s="6" t="n">
        <v>23680737</v>
      </c>
      <c r="D2" s="6" t="n">
        <v>-23783277</v>
      </c>
      <c r="E2" s="6" t="n">
        <v>-98805</v>
      </c>
    </row>
    <row r="3">
      <c r="A3" s="4" t="inlineStr">
        <is>
          <t>Beginning balance, shares at Dec. 28, 2019</t>
        </is>
      </c>
      <c r="B3" s="5" t="n">
        <v>3735457</v>
      </c>
    </row>
    <row r="4">
      <c r="A4" s="4" t="inlineStr">
        <is>
          <t>Net loss</t>
        </is>
      </c>
      <c r="B4" s="4" t="inlineStr">
        <is>
          <t xml:space="preserve"> </t>
        </is>
      </c>
      <c r="C4" s="4" t="inlineStr">
        <is>
          <t xml:space="preserve"> </t>
        </is>
      </c>
      <c r="D4" s="5" t="n">
        <v>-907787</v>
      </c>
      <c r="E4" s="5" t="n">
        <v>-907787</v>
      </c>
    </row>
    <row r="5">
      <c r="A5" s="4" t="inlineStr">
        <is>
          <t>Ending balance, value at Mar. 28, 2020</t>
        </is>
      </c>
      <c r="B5" s="6" t="n">
        <v>3735</v>
      </c>
      <c r="C5" s="5" t="n">
        <v>23680737</v>
      </c>
      <c r="D5" s="5" t="n">
        <v>-24691064</v>
      </c>
      <c r="E5" s="5" t="n">
        <v>-1006592</v>
      </c>
    </row>
    <row r="6">
      <c r="A6" s="4" t="inlineStr">
        <is>
          <t>Ending balance, shares at Mar. 28, 2020</t>
        </is>
      </c>
      <c r="B6" s="5" t="n">
        <v>3735457</v>
      </c>
    </row>
    <row r="7">
      <c r="A7" s="4" t="inlineStr">
        <is>
          <t>Beginning balance, value at Dec. 28, 2019</t>
        </is>
      </c>
      <c r="B7" s="6" t="n">
        <v>3735</v>
      </c>
      <c r="C7" s="5" t="n">
        <v>23680737</v>
      </c>
      <c r="D7" s="5" t="n">
        <v>-23783277</v>
      </c>
      <c r="E7" s="5" t="n">
        <v>-98805</v>
      </c>
    </row>
    <row r="8">
      <c r="A8" s="4" t="inlineStr">
        <is>
          <t>Beginning balance, shares at Dec. 28, 2019</t>
        </is>
      </c>
      <c r="B8" s="5" t="n">
        <v>3735457</v>
      </c>
    </row>
    <row r="9">
      <c r="A9" s="4" t="inlineStr">
        <is>
          <t>Net loss</t>
        </is>
      </c>
      <c r="E9" s="5" t="n">
        <v>-2895170</v>
      </c>
    </row>
    <row r="10">
      <c r="A10" s="4" t="inlineStr">
        <is>
          <t>Ending balance, value at Sep. 26, 2020</t>
        </is>
      </c>
      <c r="B10" s="6" t="n">
        <v>3735</v>
      </c>
      <c r="C10" s="5" t="n">
        <v>26680737</v>
      </c>
      <c r="D10" s="5" t="n">
        <v>-26678447</v>
      </c>
      <c r="E10" s="5" t="n">
        <v>-2993975</v>
      </c>
    </row>
    <row r="11">
      <c r="A11" s="4" t="inlineStr">
        <is>
          <t>Ending balance, shares at Sep. 26, 2020</t>
        </is>
      </c>
      <c r="B11" s="5" t="n">
        <v>3735457</v>
      </c>
    </row>
    <row r="12">
      <c r="A12" s="4" t="inlineStr">
        <is>
          <t>Beginning balance, value at Mar. 28, 2020</t>
        </is>
      </c>
      <c r="B12" s="6" t="n">
        <v>3735</v>
      </c>
      <c r="C12" s="5" t="n">
        <v>23680737</v>
      </c>
      <c r="D12" s="5" t="n">
        <v>-24691064</v>
      </c>
      <c r="E12" s="5" t="n">
        <v>-1006592</v>
      </c>
    </row>
    <row r="13">
      <c r="A13" s="4" t="inlineStr">
        <is>
          <t>Beginning balance, shares at Mar. 28, 2020</t>
        </is>
      </c>
      <c r="B13" s="5" t="n">
        <v>3735457</v>
      </c>
    </row>
    <row r="14">
      <c r="A14" s="4" t="inlineStr">
        <is>
          <t>Net loss</t>
        </is>
      </c>
      <c r="B14" s="4" t="inlineStr">
        <is>
          <t xml:space="preserve"> </t>
        </is>
      </c>
      <c r="C14" s="4" t="inlineStr">
        <is>
          <t xml:space="preserve"> </t>
        </is>
      </c>
      <c r="D14" s="5" t="n">
        <v>-1009132</v>
      </c>
      <c r="E14" s="5" t="n">
        <v>-1009132</v>
      </c>
    </row>
    <row r="15">
      <c r="A15" s="4" t="inlineStr">
        <is>
          <t>Ending balance, value at Jun. 27, 2020</t>
        </is>
      </c>
      <c r="B15" s="6" t="n">
        <v>3735</v>
      </c>
      <c r="C15" s="5" t="n">
        <v>26680737</v>
      </c>
      <c r="D15" s="5" t="n">
        <v>-25700196</v>
      </c>
      <c r="E15" s="5" t="n">
        <v>-2015724</v>
      </c>
    </row>
    <row r="16">
      <c r="A16" s="4" t="inlineStr">
        <is>
          <t>Ending balance, shares at Jun. 27, 2020</t>
        </is>
      </c>
      <c r="B16" s="5" t="n">
        <v>3735457</v>
      </c>
    </row>
    <row r="17">
      <c r="A17" s="4" t="inlineStr">
        <is>
          <t>Net loss</t>
        </is>
      </c>
      <c r="B17" s="4" t="inlineStr">
        <is>
          <t xml:space="preserve"> </t>
        </is>
      </c>
      <c r="C17" s="4" t="inlineStr">
        <is>
          <t xml:space="preserve"> </t>
        </is>
      </c>
      <c r="D17" s="5" t="n">
        <v>-978251</v>
      </c>
      <c r="E17" s="5" t="n">
        <v>-978251</v>
      </c>
    </row>
    <row r="18">
      <c r="A18" s="4" t="inlineStr">
        <is>
          <t>Ending balance, value at Sep. 26, 2020</t>
        </is>
      </c>
      <c r="B18" s="6" t="n">
        <v>3735</v>
      </c>
      <c r="C18" s="5" t="n">
        <v>26680737</v>
      </c>
      <c r="D18" s="5" t="n">
        <v>-26678447</v>
      </c>
      <c r="E18" s="5" t="n">
        <v>-2993975</v>
      </c>
    </row>
    <row r="19">
      <c r="A19" s="4" t="inlineStr">
        <is>
          <t>Ending balance, shares at Sep. 26, 2020</t>
        </is>
      </c>
      <c r="B19" s="5" t="n">
        <v>3735457</v>
      </c>
    </row>
    <row r="20">
      <c r="A20" s="4" t="inlineStr">
        <is>
          <t>Beginning balance, value at Jan. 02, 2021</t>
        </is>
      </c>
      <c r="B20" s="6" t="n">
        <v>5075</v>
      </c>
      <c r="C20" s="5" t="n">
        <v>29749397</v>
      </c>
      <c r="D20" s="5" t="n">
        <v>-27971637</v>
      </c>
      <c r="E20" s="5" t="n">
        <v>1782835</v>
      </c>
    </row>
    <row r="21">
      <c r="A21" s="4" t="inlineStr">
        <is>
          <t>Beginning balance, shares at Jan. 02, 2021</t>
        </is>
      </c>
      <c r="B21" s="5" t="n">
        <v>5075444</v>
      </c>
    </row>
    <row r="22">
      <c r="A22" s="4" t="inlineStr">
        <is>
          <t>Net loss</t>
        </is>
      </c>
      <c r="B22" s="4" t="inlineStr">
        <is>
          <t xml:space="preserve"> </t>
        </is>
      </c>
      <c r="C22" s="4" t="inlineStr">
        <is>
          <t xml:space="preserve"> </t>
        </is>
      </c>
      <c r="D22" s="5" t="n">
        <v>-1497984</v>
      </c>
      <c r="E22" s="5" t="n">
        <v>-1497984</v>
      </c>
    </row>
    <row r="23">
      <c r="A23" s="4" t="inlineStr">
        <is>
          <t>Ending balance, value at Apr. 03, 2021</t>
        </is>
      </c>
      <c r="B23" s="6" t="n">
        <v>5075</v>
      </c>
      <c r="C23" s="5" t="n">
        <v>29749397</v>
      </c>
      <c r="D23" s="5" t="n">
        <v>-29469621</v>
      </c>
      <c r="E23" s="5" t="n">
        <v>-284851</v>
      </c>
    </row>
    <row r="24">
      <c r="A24" s="4" t="inlineStr">
        <is>
          <t>Ending balance, shares at Apr. 03, 2021</t>
        </is>
      </c>
      <c r="B24" s="5" t="n">
        <v>5075444</v>
      </c>
    </row>
    <row r="25">
      <c r="A25" s="4" t="inlineStr">
        <is>
          <t>Beginning balance, value at Jan. 02, 2021</t>
        </is>
      </c>
      <c r="B25" s="6" t="n">
        <v>5075</v>
      </c>
      <c r="C25" s="5" t="n">
        <v>29749397</v>
      </c>
      <c r="D25" s="5" t="n">
        <v>-27971637</v>
      </c>
      <c r="E25" s="5" t="n">
        <v>1782835</v>
      </c>
    </row>
    <row r="26">
      <c r="A26" s="4" t="inlineStr">
        <is>
          <t>Beginning balance, shares at Jan. 02, 2021</t>
        </is>
      </c>
      <c r="B26" s="5" t="n">
        <v>5075444</v>
      </c>
    </row>
    <row r="27">
      <c r="A27" s="4" t="inlineStr">
        <is>
          <t>Net loss</t>
        </is>
      </c>
      <c r="E27" s="5" t="n">
        <v>-4090058</v>
      </c>
    </row>
    <row r="28">
      <c r="A28" s="4" t="inlineStr">
        <is>
          <t>Ending balance, value at Oct. 02, 2021</t>
        </is>
      </c>
      <c r="B28" s="6" t="n">
        <v>5500</v>
      </c>
      <c r="C28" s="5" t="n">
        <v>32248972</v>
      </c>
      <c r="D28" s="5" t="n">
        <v>-32061695</v>
      </c>
      <c r="E28" s="5" t="n">
        <v>192777</v>
      </c>
    </row>
    <row r="29">
      <c r="A29" s="4" t="inlineStr">
        <is>
          <t>Ending balance, shares at Oct. 02, 2021</t>
        </is>
      </c>
      <c r="B29" s="5" t="n">
        <v>5500187</v>
      </c>
    </row>
    <row r="30">
      <c r="A30" s="4" t="inlineStr">
        <is>
          <t>Beginning balance, value at Apr. 03, 2021</t>
        </is>
      </c>
      <c r="B30" s="6" t="n">
        <v>5075</v>
      </c>
      <c r="C30" s="5" t="n">
        <v>29749397</v>
      </c>
      <c r="D30" s="5" t="n">
        <v>-29469621</v>
      </c>
      <c r="E30" s="5" t="n">
        <v>-284851</v>
      </c>
    </row>
    <row r="31">
      <c r="A31" s="4" t="inlineStr">
        <is>
          <t>Beginning balance, shares at Apr. 03, 2021</t>
        </is>
      </c>
      <c r="B31" s="5" t="n">
        <v>5075444</v>
      </c>
    </row>
    <row r="32">
      <c r="A32" s="4" t="inlineStr">
        <is>
          <t>Issuance of common stock</t>
        </is>
      </c>
      <c r="B32" s="6" t="n">
        <v>85</v>
      </c>
      <c r="C32" s="5" t="n">
        <v>499915</v>
      </c>
      <c r="D32" s="4" t="inlineStr">
        <is>
          <t xml:space="preserve"> </t>
        </is>
      </c>
      <c r="E32" s="5" t="n">
        <v>500000</v>
      </c>
    </row>
    <row r="33">
      <c r="A33" s="4" t="inlineStr">
        <is>
          <t>Issuance of common stock, shares</t>
        </is>
      </c>
      <c r="B33" s="5" t="n">
        <v>85217</v>
      </c>
    </row>
    <row r="34">
      <c r="A34" s="4" t="inlineStr">
        <is>
          <t>Conversion of debt</t>
        </is>
      </c>
      <c r="B34" s="6" t="n">
        <v>340</v>
      </c>
      <c r="C34" s="5" t="n">
        <v>1999660</v>
      </c>
      <c r="D34" s="4" t="inlineStr">
        <is>
          <t xml:space="preserve"> </t>
        </is>
      </c>
      <c r="E34" s="5" t="n">
        <v>2000000</v>
      </c>
    </row>
    <row r="35">
      <c r="A35" s="4" t="inlineStr">
        <is>
          <t>Conversion of debt, shares</t>
        </is>
      </c>
      <c r="B35" s="5" t="n">
        <v>339526</v>
      </c>
    </row>
    <row r="36">
      <c r="A36" s="4" t="inlineStr">
        <is>
          <t>Net loss</t>
        </is>
      </c>
      <c r="B36" s="4" t="inlineStr">
        <is>
          <t xml:space="preserve"> </t>
        </is>
      </c>
      <c r="C36" s="4" t="inlineStr">
        <is>
          <t xml:space="preserve"> </t>
        </is>
      </c>
      <c r="D36" s="5" t="n">
        <v>-1402718</v>
      </c>
      <c r="E36" s="5" t="n">
        <v>-1402718</v>
      </c>
    </row>
    <row r="37">
      <c r="A37" s="4" t="inlineStr">
        <is>
          <t>Ending balance, value at Jul. 03, 2021</t>
        </is>
      </c>
      <c r="B37" s="6" t="n">
        <v>5500</v>
      </c>
      <c r="C37" s="5" t="n">
        <v>32248972</v>
      </c>
      <c r="D37" s="5" t="n">
        <v>-30872339</v>
      </c>
      <c r="E37" s="5" t="n">
        <v>1382133</v>
      </c>
    </row>
    <row r="38">
      <c r="A38" s="4" t="inlineStr">
        <is>
          <t>Ending balance, shares at Jul. 03, 2021</t>
        </is>
      </c>
      <c r="B38" s="5" t="n">
        <v>5500187</v>
      </c>
    </row>
    <row r="39">
      <c r="A39" s="4" t="inlineStr">
        <is>
          <t>Net loss</t>
        </is>
      </c>
      <c r="B39" s="4" t="inlineStr">
        <is>
          <t xml:space="preserve"> </t>
        </is>
      </c>
      <c r="C39" s="4" t="inlineStr">
        <is>
          <t xml:space="preserve"> </t>
        </is>
      </c>
      <c r="D39" s="5" t="n">
        <v>-1189356</v>
      </c>
      <c r="E39" s="5" t="n">
        <v>-1189356</v>
      </c>
    </row>
    <row r="40">
      <c r="A40" s="4" t="inlineStr">
        <is>
          <t>Ending balance, value at Oct. 02, 2021</t>
        </is>
      </c>
      <c r="B40" s="6" t="n">
        <v>5500</v>
      </c>
      <c r="C40" s="6" t="n">
        <v>32248972</v>
      </c>
      <c r="D40" s="6" t="n">
        <v>-32061695</v>
      </c>
      <c r="E40" s="6" t="n">
        <v>192777</v>
      </c>
    </row>
    <row r="41">
      <c r="A41" s="4" t="inlineStr">
        <is>
          <t>Ending balance, shares at Oct. 02, 2021</t>
        </is>
      </c>
      <c r="B41" s="5" t="n">
        <v>550018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Interim Statements of Cash Flows (Unaudited) - USD ($)</t>
        </is>
      </c>
      <c r="B1" s="2" t="inlineStr">
        <is>
          <t>9 Months Ended</t>
        </is>
      </c>
    </row>
    <row r="2">
      <c r="B2" s="2" t="inlineStr">
        <is>
          <t>Oct. 02, 2021</t>
        </is>
      </c>
      <c r="C2" s="2" t="inlineStr">
        <is>
          <t>Sep. 26, 2020</t>
        </is>
      </c>
    </row>
    <row r="3">
      <c r="A3" s="3" t="inlineStr">
        <is>
          <t>Cash flows from operating activities</t>
        </is>
      </c>
    </row>
    <row r="4">
      <c r="A4" s="4" t="inlineStr">
        <is>
          <t>Net loss</t>
        </is>
      </c>
      <c r="B4" s="6" t="n">
        <v>-4090058</v>
      </c>
      <c r="C4" s="6" t="n">
        <v>-2895170</v>
      </c>
    </row>
    <row r="5">
      <c r="A5" s="3" t="inlineStr">
        <is>
          <t>Adjustments to reconcile net loss to net cash used in operating activities:</t>
        </is>
      </c>
    </row>
    <row r="6">
      <c r="A6" s="4" t="inlineStr">
        <is>
          <t>Depreciation and amortization</t>
        </is>
      </c>
      <c r="B6" s="5" t="n">
        <v>21355</v>
      </c>
      <c r="C6" s="5" t="n">
        <v>58062</v>
      </c>
    </row>
    <row r="7">
      <c r="A7" s="4" t="inlineStr">
        <is>
          <t>Amortization of debt issuance costs</t>
        </is>
      </c>
      <c r="B7" s="5" t="n">
        <v>29377</v>
      </c>
      <c r="C7" s="5" t="n">
        <v>20955</v>
      </c>
    </row>
    <row r="8">
      <c r="A8" s="4" t="inlineStr">
        <is>
          <t>Forgiveness of loan payable</t>
        </is>
      </c>
      <c r="B8" s="5" t="n">
        <v>-442352</v>
      </c>
      <c r="C8" s="4" t="inlineStr">
        <is>
          <t xml:space="preserve"> </t>
        </is>
      </c>
    </row>
    <row r="9">
      <c r="A9" s="4" t="inlineStr">
        <is>
          <t>Bad debt expense</t>
        </is>
      </c>
      <c r="B9" s="5" t="n">
        <v>614239</v>
      </c>
      <c r="C9" s="5" t="n">
        <v>348236</v>
      </c>
    </row>
    <row r="10">
      <c r="A10" s="3" t="inlineStr">
        <is>
          <t>Changes in operating assets and liabilities:</t>
        </is>
      </c>
    </row>
    <row r="11">
      <c r="A11" s="4" t="inlineStr">
        <is>
          <t>Accounts receivable</t>
        </is>
      </c>
      <c r="B11" s="5" t="n">
        <v>-666864</v>
      </c>
      <c r="C11" s="5" t="n">
        <v>-320236</v>
      </c>
    </row>
    <row r="12">
      <c r="A12" s="4" t="inlineStr">
        <is>
          <t>Inventory</t>
        </is>
      </c>
      <c r="B12" s="5" t="n">
        <v>-1123932</v>
      </c>
      <c r="C12" s="5" t="n">
        <v>-482361</v>
      </c>
    </row>
    <row r="13">
      <c r="A13" s="4" t="inlineStr">
        <is>
          <t>Prepaid expenses and other current assets</t>
        </is>
      </c>
      <c r="B13" s="5" t="n">
        <v>-292684</v>
      </c>
      <c r="C13" s="5" t="n">
        <v>-116957</v>
      </c>
    </row>
    <row r="14">
      <c r="A14" s="4" t="inlineStr">
        <is>
          <t>Accounts payable</t>
        </is>
      </c>
      <c r="B14" s="5" t="n">
        <v>-123612</v>
      </c>
      <c r="C14" s="5" t="n">
        <v>660541</v>
      </c>
    </row>
    <row r="15">
      <c r="A15" s="4" t="inlineStr">
        <is>
          <t>Accounts payable, related parties</t>
        </is>
      </c>
      <c r="B15" s="5" t="n">
        <v>619227</v>
      </c>
      <c r="C15" s="5" t="n">
        <v>309747</v>
      </c>
    </row>
    <row r="16">
      <c r="A16" s="4" t="inlineStr">
        <is>
          <t>Accrued expenses and other current liabilities</t>
        </is>
      </c>
      <c r="B16" s="5" t="n">
        <v>-182064</v>
      </c>
      <c r="C16" s="5" t="n">
        <v>31620</v>
      </c>
    </row>
    <row r="17">
      <c r="A17" s="4" t="inlineStr">
        <is>
          <t>Net cash used in operating activities</t>
        </is>
      </c>
      <c r="B17" s="5" t="n">
        <v>-5637368</v>
      </c>
      <c r="C17" s="5" t="n">
        <v>-2385563</v>
      </c>
    </row>
    <row r="18">
      <c r="A18" s="3" t="inlineStr">
        <is>
          <t>Cash flows from investing activities</t>
        </is>
      </c>
    </row>
    <row r="19">
      <c r="A19" s="4" t="inlineStr">
        <is>
          <t>Purchases of leasehold improvements and equipment</t>
        </is>
      </c>
      <c r="B19" s="4" t="inlineStr">
        <is>
          <t xml:space="preserve"> </t>
        </is>
      </c>
      <c r="C19" s="5" t="n">
        <v>-7683</v>
      </c>
    </row>
    <row r="20">
      <c r="A20" s="4" t="inlineStr">
        <is>
          <t>Net cash used in investing activities</t>
        </is>
      </c>
      <c r="B20" s="4" t="inlineStr">
        <is>
          <t xml:space="preserve"> </t>
        </is>
      </c>
      <c r="C20" s="5" t="n">
        <v>-7683</v>
      </c>
    </row>
    <row r="21">
      <c r="A21" s="3" t="inlineStr">
        <is>
          <t>Cash flows from financing activities</t>
        </is>
      </c>
    </row>
    <row r="22">
      <c r="A22" s="4" t="inlineStr">
        <is>
          <t>Proceeds from issuance of long-term debt from related party</t>
        </is>
      </c>
      <c r="B22" s="5" t="n">
        <v>2000000</v>
      </c>
      <c r="C22" s="5" t="n">
        <v>1000000</v>
      </c>
    </row>
    <row r="23">
      <c r="A23" s="4" t="inlineStr">
        <is>
          <t>Proceeds from issuance of common stock</t>
        </is>
      </c>
      <c r="B23" s="5" t="n">
        <v>500000</v>
      </c>
      <c r="C23" s="4" t="inlineStr">
        <is>
          <t xml:space="preserve"> </t>
        </is>
      </c>
    </row>
    <row r="24">
      <c r="A24" s="4" t="inlineStr">
        <is>
          <t>Net proceeds (repayments) from line of credit</t>
        </is>
      </c>
      <c r="B24" s="5" t="n">
        <v>1138505</v>
      </c>
      <c r="C24" s="5" t="n">
        <v>-63365</v>
      </c>
    </row>
    <row r="25">
      <c r="A25" s="4" t="inlineStr">
        <is>
          <t>Net proceeds (repayments) from advance payable</t>
        </is>
      </c>
      <c r="B25" s="5" t="n">
        <v>367712</v>
      </c>
      <c r="C25" s="5" t="n">
        <v>-274374</v>
      </c>
    </row>
    <row r="26">
      <c r="A26" s="4" t="inlineStr">
        <is>
          <t>Proceeds from loan payable</t>
        </is>
      </c>
      <c r="B26" s="4" t="inlineStr">
        <is>
          <t xml:space="preserve"> </t>
        </is>
      </c>
      <c r="C26" s="5" t="n">
        <v>442352</v>
      </c>
    </row>
    <row r="27">
      <c r="A27" s="4" t="inlineStr">
        <is>
          <t>Proceeds from loan payable related party</t>
        </is>
      </c>
      <c r="B27" s="5" t="n">
        <v>1300000</v>
      </c>
      <c r="C27" s="5" t="n">
        <v>810000</v>
      </c>
    </row>
    <row r="28">
      <c r="A28" s="4" t="inlineStr">
        <is>
          <t>Net cash provided by financing activities</t>
        </is>
      </c>
      <c r="B28" s="5" t="n">
        <v>5306217</v>
      </c>
      <c r="C28" s="5" t="n">
        <v>1914613</v>
      </c>
    </row>
    <row r="29">
      <c r="A29" s="4" t="inlineStr">
        <is>
          <t>Net decrease in cash and restricted cash</t>
        </is>
      </c>
      <c r="B29" s="5" t="n">
        <v>-331151</v>
      </c>
      <c r="C29" s="5" t="n">
        <v>-478633</v>
      </c>
    </row>
    <row r="30">
      <c r="A30" s="4" t="inlineStr">
        <is>
          <t>Cash and restricted cash, beginning of period</t>
        </is>
      </c>
      <c r="B30" s="5" t="n">
        <v>685296</v>
      </c>
      <c r="C30" s="5" t="n">
        <v>631320</v>
      </c>
    </row>
    <row r="31">
      <c r="A31" s="4" t="inlineStr">
        <is>
          <t>Cash and restricted cash, end of period</t>
        </is>
      </c>
      <c r="B31" s="5" t="n">
        <v>354145</v>
      </c>
      <c r="C31" s="5" t="n">
        <v>152687</v>
      </c>
    </row>
    <row r="32">
      <c r="A32" s="3" t="inlineStr">
        <is>
          <t>Reconciliation of cash and restricted cash:</t>
        </is>
      </c>
    </row>
    <row r="33">
      <c r="A33" s="4" t="inlineStr">
        <is>
          <t>Cash</t>
        </is>
      </c>
      <c r="B33" s="5" t="n">
        <v>204877</v>
      </c>
      <c r="C33" s="5" t="n">
        <v>99297</v>
      </c>
    </row>
    <row r="34">
      <c r="A34" s="4" t="inlineStr">
        <is>
          <t>Restricted cash</t>
        </is>
      </c>
      <c r="B34" s="5" t="n">
        <v>149268</v>
      </c>
      <c r="C34" s="5" t="n">
        <v>53390</v>
      </c>
    </row>
    <row r="35">
      <c r="A35" s="4" t="inlineStr">
        <is>
          <t>Cash and restricted cash, end of period</t>
        </is>
      </c>
      <c r="B35" s="5" t="n">
        <v>354145</v>
      </c>
      <c r="C35" s="5" t="n">
        <v>152687</v>
      </c>
    </row>
    <row r="36">
      <c r="A36" s="3" t="inlineStr">
        <is>
          <t>Supplemental disclosure of cash flow data:</t>
        </is>
      </c>
    </row>
    <row r="37">
      <c r="A37" s="4" t="inlineStr">
        <is>
          <t>Interest paid</t>
        </is>
      </c>
      <c r="B37" s="5" t="n">
        <v>500905</v>
      </c>
      <c r="C37" s="5" t="n">
        <v>291056</v>
      </c>
    </row>
    <row r="38">
      <c r="A38" s="4" t="inlineStr">
        <is>
          <t>Taxes paid</t>
        </is>
      </c>
      <c r="B38" s="5" t="n">
        <v>1332</v>
      </c>
      <c r="C38" s="5" t="n">
        <v>297</v>
      </c>
    </row>
    <row r="39">
      <c r="A39" s="3" t="inlineStr">
        <is>
          <t>Supplemental disclosure of noncash financing activities:</t>
        </is>
      </c>
    </row>
    <row r="40">
      <c r="A40" s="4" t="inlineStr">
        <is>
          <t>Conversion of shareholder debt</t>
        </is>
      </c>
      <c r="B40" s="6" t="n">
        <v>2000000</v>
      </c>
      <c r="C4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9 Months Ended</t>
        </is>
      </c>
    </row>
    <row r="2">
      <c r="B2" s="2" t="inlineStr">
        <is>
          <t>Oct. 02, 2021</t>
        </is>
      </c>
    </row>
    <row r="3">
      <c r="A3" s="3" t="inlineStr">
        <is>
          <t>Organization, Consolidation and Presentation of Financial Statements [Abstract]</t>
        </is>
      </c>
    </row>
    <row r="4">
      <c r="A4" s="4" t="inlineStr">
        <is>
          <t>NATURE OF BUSINESS</t>
        </is>
      </c>
      <c r="B4" s="4" t="inlineStr">
        <is>
          <t xml:space="preserve">NOTE
1: NATURE OF BUSINESS Kidpik
Corp. (the “Company”, ‘we”, “our” or “us”) was incorporated on April 16, 2015 under the
laws of Delaware. The Company is a subscription-based e-commerce business geared toward kid products for girls’ and boys’
apparel, footwear, and accessories. The Company serves its customers through the clothing subscription box business and its retail website,
www.kidpik.com. The Company commenced operations in March 2016 and its executive office is located in New York. Initial
Public Offering In
November 2021, the Company completed an initial public offering (the “IPO”), in which the Company issued and sold 2,117,647 8.50 16.1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Oct. 02, 2021</t>
        </is>
      </c>
    </row>
    <row r="3">
      <c r="A3" s="3" t="inlineStr">
        <is>
          <t>Accounting Policies [Abstract]</t>
        </is>
      </c>
    </row>
    <row r="4">
      <c r="A4" s="4" t="inlineStr">
        <is>
          <t>SUMMARY OF SIGNIFICANT ACCOUNTING POLICIES</t>
        </is>
      </c>
      <c r="B4" s="4" t="inlineStr">
        <is>
          <t xml:space="preserve">NOTE
2: SUMMARY OF SIGNIFICANT ACCOUNTING POLICIES A.)
Basis of presentation The unaudited condensed interim financial statements have been prepared
in accordance with generally accepted accounting principles in the United States (“GAAP”) and the requirements of the U.S.
Securities and Exchange Commission (the “SEC”). As permitted under those rules, certain footnotes or other financial information
that are normally required by GAAP can be condensed or omitted. These financial statements have been prepared on the same basis as our
annual financial statements and, in the opinion of management, reflect all adjustments, consisting only of normal recurring adjustments,
which are necessary for the fair statement of our financial information. B.)
Fiscal year 2020 2019 C.)
Use of estimates D.)
Emerging growth company E.)
Recently adopted accounting pronouncements Income Taxes (Topic 740): Simplifying the Accounting for Income Taxes F.)
Accounting standards issued but not yet adopted Leases (Topic 842) G.)
Concentration of credit risk H.)
Net loss per share attributable to common stockholders Earnings Per Share I.)
Revenue recognition Revenue
for subscription box sales is recognized when control of the promised goods is transferred and accepted by the subscriber. Subscribers
have a maximum of 10 days from the date the product is delivered to return any items in the delivery. Control is transferred either when
a subscriber checks out or automatically ten days after the goods are delivered, whichever occurs first. Upon checkout or the 10-day
period, the amount of the order not returned is recognized as revenue. Payment is due upon checkout or the end of the 10-day period after
the goods are delivered, whichever occurs first. Starting on August 24, 2021, we began charging
new subscribers an upfront styling fee before the box is shipped that is credited toward items purchased. The styling fees are included
in deferred revenue until the time of client checkout or when the option to purchase the item expires. Revenue
from online website sales, which includes sales from our and Amazon online websites, are recognized when control of the promised goods
are transferred to the Company’s customers, in an amount that depicts the consideration the Company expects to be entitled to in
exchange for those goods. Control is transferred at the time of shipment. Upon shipment, the total amount of the order is recognized
as revenue. Payment for online website sales are due upon time of order. The
provision for anticipated sales returns consists of both contractual return rights and discretionary authorized returns. Estimates
of discretionary authorized returns for sales other than subscription sales, discounts and claims are based on (1) historical rates,
(2) specific identification of outstanding returns not yet received from customers and outstanding discounts and claims and (3) estimated
returns, discounts and claims expected, but not yet finalized with customers. Actual returns, discounts and claims in any future period
are inherently uncertain and thus may differ from estimates recorded. If actual or expected future returns, discounts or claims were
significantly greater or lower than reserves established, a reduction or increase to net revenue would be recorded in the period in which
such determination was made. Shipping
and handling costs associated with outbound freight fulfillment before control over a product has transferred to a customer are accounted
for as a shipping and handling cost in the statement of operations. Taxes
assessed by governmental authorities that are both imposed on and concurrent with a specific revenue producing transaction and are collected
by the Company from a customer are excluded from revenue and cost of goods sold in the statement of operations. J.)
Restricted cash K.)
Inventory L.)
Leasehold improvements and equipment M.)
Intangible assets N.)
Impairment of long-lived assets O.)
Deferred financing costs P.)
Income taxes The
Company applies GAAP for uncertainty in income taxes. If the Company considers that a tax position is more likely than not of being sustained
upon audit, based solely on the technical merits of the position, it recognizes the tax benefit. The Company measures the tax benefit
by determining the amount that is greater than 50% likely of being realized upon settlement, presuming the tax position is examined by
the appropriate taxing authority that has full knowledge of relevant information. The
Company has no The
Company recognizes interest and penalties associated with tax matters, if any, as part of operating expenses and includes accrued interest
and penalties with accrued expenses in the balance sheet. On
March 27, 2020, the Coronavirus Aid, Relief, and Economic Security Act (the “CARES Act”) was signed into law in response
to the COVID-19 pandemic. The CARES Act provides numerous tax provisions and stimulus measures, including temporary changes regarding
the prior and future utilization of net operating losses, temporary changes to the prior and future limitations on interest deductions,
and technical corrections from prior tax legislation for tax depreciation of certain qualified improvement property. The Company is currently
evaluating the provisions on the CARES Act related to income taxes but at present, does not expect these provisions to have a material
impact on its financial statements due to the valuation allowance. Q.)
Advertising costs 1,014,495 798,562 2,514,767 1,897,297 R.)
Bad debt expense S.)
Segment Informa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t>
        </is>
      </c>
      <c r="B1" s="2" t="inlineStr">
        <is>
          <t>9 Months Ended</t>
        </is>
      </c>
    </row>
    <row r="2">
      <c r="B2" s="2" t="inlineStr">
        <is>
          <t>Oct. 02, 2021</t>
        </is>
      </c>
    </row>
    <row r="3">
      <c r="A3" s="3" t="inlineStr">
        <is>
          <t>Organization, Consolidation and Presentation of Financial Statements [Abstract]</t>
        </is>
      </c>
    </row>
    <row r="4">
      <c r="A4" s="4" t="inlineStr">
        <is>
          <t>LIQUIDITY</t>
        </is>
      </c>
      <c r="B4" s="4" t="inlineStr">
        <is>
          <t xml:space="preserve">NOTE
3: LIQUIDITY The
Company has sustained losses from operations since inception, negative operating cash flows and an accumulated deficit of $ 32,061,695 To
support the Company’s existing operations or any future expansion of business, including the ability to execute the Company’s
growth strategy, the Company must have sufficient capital to continue to make investments and fund operations. Management has plans to
pursue an aggressive growth strategy for the expansion of operations through increased marketing to attract new members and refine the
marketing strategy to strategically prioritize customer acquisition channels that management believes will be more successful at attracting
new customers and members. Management plans to launch new divisions and product lines to help attract new members and retain existing
members. Management launched a new boys’ apparel division in the summer of 2020 and launched a toddler division in early 2021.
Management also has plans to increase efficiency in distribution and fulfillment capabilities to reduce costs associated with subscription
box sales. The Company’s founding and majority stockholder has committed to provide continued financial support to the Company
for one year and a day from September 3, 2021, the date that second quarter financial statements were available to be issued. In
November 2021, the Company completed an IPO, in which the Company issued and sold 2,117,647 8.50 16.1 The
Company expects to continue to generate net losses for the foreseeable future as it makes investments to grow its business. Management
believes that the Company’s existing balances of cash and cash equivalents following the IPO, will be sufficient to meet its anticipated
cash requirements for at least twelve months from the date that these financial statements are issued. However, should the Company’s
current cash and cash equivalents not be sufficient to support the development of its business to the point at which it has positive
cash flows from operations, the Company plans to meet its future needs for additional capital through equity financings, debt financings
or other capital sources, including collaborations with other companies or other strategic transactions. Equity financings may include
sales of common stock. Such financing may not be available on terms favorable to the Company or at all. The terms of any financing may
adversely affect the holdings or rights of the Company’s stockholders. If the Company is unable to obtain adequate financing or
financing on terms satisfactory to it when required, the Company’s ability to continue to support its business growth, scale its
infrastructure, and to respond to business challenges could be significantly impair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22T22:27:48Z</dcterms:created>
  <dcterms:modified xmlns:dcterms="http://purl.org/dc/terms/" xmlns:xsi="http://www.w3.org/2001/XMLSchema-instance" xsi:type="dcterms:W3CDTF">2021-12-22T22:27:48Z</dcterms:modified>
</cp:coreProperties>
</file>